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Short-Term Investments"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Liab" sheetId="17" state="visible" r:id="rId17"/>
    <sheet xmlns:r="http://schemas.openxmlformats.org/officeDocument/2006/relationships" name="Long-Term Debt"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Noncontrolling Interest" sheetId="21" state="visible" r:id="rId21"/>
    <sheet xmlns:r="http://schemas.openxmlformats.org/officeDocument/2006/relationships" name="Accumulated Other Comprehensive" sheetId="22" state="visible" r:id="rId22"/>
    <sheet xmlns:r="http://schemas.openxmlformats.org/officeDocument/2006/relationships" name="Stockholders' Equity and Equity"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egment Data" sheetId="26" state="visible" r:id="rId26"/>
    <sheet xmlns:r="http://schemas.openxmlformats.org/officeDocument/2006/relationships" name="Related Parties" sheetId="27" state="visible" r:id="rId27"/>
    <sheet xmlns:r="http://schemas.openxmlformats.org/officeDocument/2006/relationships" name="Summary of Significant Accounti"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Short-Term Investments (Tables)" sheetId="31" state="visible" r:id="rId31"/>
    <sheet xmlns:r="http://schemas.openxmlformats.org/officeDocument/2006/relationships" name="Accounts Receivable, Net (Table"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Expenses and Other Li_2" sheetId="35" state="visible" r:id="rId35"/>
    <sheet xmlns:r="http://schemas.openxmlformats.org/officeDocument/2006/relationships" name="Long-Term Debt (Tables)"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Stockholders' Equity and Equi_2" sheetId="40" state="visible" r:id="rId40"/>
    <sheet xmlns:r="http://schemas.openxmlformats.org/officeDocument/2006/relationships" name="Loss Per Share (Tables)" sheetId="41" state="visible" r:id="rId41"/>
    <sheet xmlns:r="http://schemas.openxmlformats.org/officeDocument/2006/relationships" name="Segment Data (Tables)" sheetId="42" state="visible" r:id="rId42"/>
    <sheet xmlns:r="http://schemas.openxmlformats.org/officeDocument/2006/relationships" name="Acquisition - Additional Inform" sheetId="43" state="visible" r:id="rId43"/>
    <sheet xmlns:r="http://schemas.openxmlformats.org/officeDocument/2006/relationships" name="Acquisitions - Summary of Alloc" sheetId="44" state="visible" r:id="rId44"/>
    <sheet xmlns:r="http://schemas.openxmlformats.org/officeDocument/2006/relationships" name="Revenue - Schedule of Disaggreg" sheetId="45" state="visible" r:id="rId45"/>
    <sheet xmlns:r="http://schemas.openxmlformats.org/officeDocument/2006/relationships" name="Revenue - Summary of Deferred C" sheetId="46" state="visible" r:id="rId46"/>
    <sheet xmlns:r="http://schemas.openxmlformats.org/officeDocument/2006/relationships" name="Revenue - Summary of Deferred R" sheetId="47" state="visible" r:id="rId47"/>
    <sheet xmlns:r="http://schemas.openxmlformats.org/officeDocument/2006/relationships" name="Revenue - Summary of Remaining " sheetId="48" state="visible" r:id="rId48"/>
    <sheet xmlns:r="http://schemas.openxmlformats.org/officeDocument/2006/relationships" name="Short-Term Investments - Schedu" sheetId="49" state="visible" r:id="rId49"/>
    <sheet xmlns:r="http://schemas.openxmlformats.org/officeDocument/2006/relationships" name="Short-Term Investments - Additi" sheetId="50" state="visible" r:id="rId50"/>
    <sheet xmlns:r="http://schemas.openxmlformats.org/officeDocument/2006/relationships" name="Accounts Receivable, Net - Sche"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Accrued Expenses and Other Li_3" sheetId="58" state="visible" r:id="rId58"/>
    <sheet xmlns:r="http://schemas.openxmlformats.org/officeDocument/2006/relationships" name="Accrued Expenses and Other Li_4" sheetId="59" state="visible" r:id="rId59"/>
    <sheet xmlns:r="http://schemas.openxmlformats.org/officeDocument/2006/relationships" name="Accrued Expenses and Other Li_5" sheetId="60" state="visible" r:id="rId60"/>
    <sheet xmlns:r="http://schemas.openxmlformats.org/officeDocument/2006/relationships" name="Long-Term Debt - Schedule of Lo" sheetId="61" state="visible" r:id="rId61"/>
    <sheet xmlns:r="http://schemas.openxmlformats.org/officeDocument/2006/relationships" name="Long-Term Debt - Additional Inf"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Fair Value Measurements - Addit"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Stockholders' Equity and Member" sheetId="68" state="visible" r:id="rId68"/>
    <sheet xmlns:r="http://schemas.openxmlformats.org/officeDocument/2006/relationships" name="Noncontrolling Interest - Addit" sheetId="69" state="visible" r:id="rId69"/>
    <sheet xmlns:r="http://schemas.openxmlformats.org/officeDocument/2006/relationships" name="Accumulated Other Comprehensi_3" sheetId="70" state="visible" r:id="rId70"/>
    <sheet xmlns:r="http://schemas.openxmlformats.org/officeDocument/2006/relationships" name="Stockholders' Equity and Equi_3" sheetId="71" state="visible" r:id="rId71"/>
    <sheet xmlns:r="http://schemas.openxmlformats.org/officeDocument/2006/relationships" name="Stockholders' Equity and Equi_4" sheetId="72" state="visible" r:id="rId72"/>
    <sheet xmlns:r="http://schemas.openxmlformats.org/officeDocument/2006/relationships" name="Income Taxes - Additional Infor" sheetId="73" state="visible" r:id="rId73"/>
    <sheet xmlns:r="http://schemas.openxmlformats.org/officeDocument/2006/relationships" name="Loss Per Share - Schedule of Ne" sheetId="74" state="visible" r:id="rId74"/>
    <sheet xmlns:r="http://schemas.openxmlformats.org/officeDocument/2006/relationships" name="Loss Per Share - Schedule of Di" sheetId="75" state="visible" r:id="rId75"/>
    <sheet xmlns:r="http://schemas.openxmlformats.org/officeDocument/2006/relationships" name="Segment Data - Additional Infor" sheetId="76" state="visible" r:id="rId76"/>
    <sheet xmlns:r="http://schemas.openxmlformats.org/officeDocument/2006/relationships" name="Segment Data - Schedule of Cons" sheetId="77" state="visible" r:id="rId77"/>
    <sheet xmlns:r="http://schemas.openxmlformats.org/officeDocument/2006/relationships" name="Segment Data - Schedule of Co_2" sheetId="78" state="visible" r:id="rId78"/>
    <sheet xmlns:r="http://schemas.openxmlformats.org/officeDocument/2006/relationships" name="Related parties - Additional In"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0_);_(&quot;$ &quot;(#,##0.00000)"/>
    <numFmt numFmtId="167" formatCode="_(&quot;$ &quot;#,##0.00_);_(&quot;$ &quot;(#,##0.00)"/>
    <numFmt numFmtId="168" formatCode="_(&quot;$ &quot;#,##0.0_);_(&quot;$ &quot;(#,##0.0)"/>
    <numFmt numFmtId="169" formatCode="#,##0%_);(#,##0%)"/>
    <numFmt numFmtId="170" formatCode="#,##0.00%_);(#,##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Definitive Healthcare Corp.</t>
        </is>
      </c>
      <c r="C9" s="4" t="inlineStr">
        <is>
          <t xml:space="preserve"> </t>
        </is>
      </c>
    </row>
    <row r="10">
      <c r="A10" s="4" t="inlineStr">
        <is>
          <t>Entity Central Index Key</t>
        </is>
      </c>
      <c r="B10" s="4" t="inlineStr">
        <is>
          <t>0001861795</t>
        </is>
      </c>
      <c r="C10" s="4" t="inlineStr">
        <is>
          <t xml:space="preserve"> </t>
        </is>
      </c>
    </row>
    <row r="11">
      <c r="A11" s="4" t="inlineStr">
        <is>
          <t>Entity Tax Identification Number</t>
        </is>
      </c>
      <c r="B11" s="4" t="inlineStr">
        <is>
          <t>86-398828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File Number</t>
        </is>
      </c>
      <c r="B15" s="4" t="inlineStr">
        <is>
          <t>001-40815</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492 Old Connecticut Path, Suite 401</t>
        </is>
      </c>
      <c r="C21" s="4" t="inlineStr">
        <is>
          <t xml:space="preserve"> </t>
        </is>
      </c>
    </row>
    <row r="22">
      <c r="A22" s="4" t="inlineStr">
        <is>
          <t>Entity Address, City or Town</t>
        </is>
      </c>
      <c r="B22" s="4" t="inlineStr">
        <is>
          <t>Framing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1701</t>
        </is>
      </c>
      <c r="C24" s="4" t="inlineStr">
        <is>
          <t xml:space="preserve"> </t>
        </is>
      </c>
    </row>
    <row r="25">
      <c r="A25" s="4" t="inlineStr">
        <is>
          <t>City Area Code</t>
        </is>
      </c>
      <c r="B25" s="4" t="inlineStr">
        <is>
          <t>508</t>
        </is>
      </c>
      <c r="C25" s="4" t="inlineStr">
        <is>
          <t xml:space="preserve"> </t>
        </is>
      </c>
    </row>
    <row r="26">
      <c r="A26" s="4" t="inlineStr">
        <is>
          <t>Local Phone Number</t>
        </is>
      </c>
      <c r="B26" s="4" t="inlineStr">
        <is>
          <t>720-4224</t>
        </is>
      </c>
      <c r="C26" s="4" t="inlineStr">
        <is>
          <t xml:space="preserve"> </t>
        </is>
      </c>
    </row>
    <row r="27">
      <c r="A27" s="4" t="inlineStr">
        <is>
          <t>Trading Symbol</t>
        </is>
      </c>
      <c r="B27" s="4" t="inlineStr">
        <is>
          <t>DH</t>
        </is>
      </c>
      <c r="C27" s="4" t="inlineStr">
        <is>
          <t xml:space="preserve"> </t>
        </is>
      </c>
    </row>
    <row r="28">
      <c r="A28" s="4" t="inlineStr">
        <is>
          <t>Title of 12(b) Security</t>
        </is>
      </c>
      <c r="B28" s="4" t="inlineStr">
        <is>
          <t>Class A Common Stock, $0.001 par valu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Entity Common Stock Shares Outstanding</t>
        </is>
      </c>
      <c r="B31" s="4" t="inlineStr">
        <is>
          <t xml:space="preserve"> </t>
        </is>
      </c>
      <c r="C31" s="5" t="n">
        <v>107341903</v>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and Organization Definitive Healthcare Corp. (the “Company”) was formed on May 5, 2021 as a Delaware corporation to facilitate an initial public offering (“IPO”) and other related transactions to carry on the business of AIDH TopCo, LLC (“Definitive OpCo”). Following consummation of the Reorganization Transactions, as described below, Definitive OpCo became a subsidiary of Definitive Healthcare Corp. The Company, through its operating subsidiaries, provides comprehensive and up-to-date hospital and healthcare-related information and insight across the entire healthcare continuum via a multi-tenant software-as-a-service (“SaaS”) platform which combines proprietary and public sources to deliver insights. The Company is headquartered in Framingham, Massachusetts. In connection with the IPO, the Company completed the following transactions (the “Reorganization Transactions”): Definitive OpCo entered into an amended and restated limited liability company agreement (the “Amended LLC Agreement”) pursuant to which members of Definitive OpCo prior to the IPO who continued to hold limited liability company interests (“LLC Units”) in Definitive OpCo following the consummation of the Reorganization Transactions acquired the right to require Definitive OpCo to redeem all or a portion of their LLC Units for newly issued shares of Class A Common Stock on a one-for-one basis. Until redeemed or exchanged, each LLC Unit is paired with one share of Definitive Healthcare Corp. Class B Common Stock. The total shares of Class B Common Stock outstanding is equal to the number of vested LLC Units outstanding, excluding LLC Units held by the Company. Unvested LLC Units are paired with Class B Common Stock, which are issued but do not have voting rights and are deemed not outstanding until the corresponding LLC Units have vested. Certain entities treated as corporations for U.S. federal income tax purposes that held LLC Units (individually, a “Blocker Company” and collectively, the “Blocker Companies”) each merged with a merger subsidiary of Definitive Healthcare Corp., and subsequently merged into Definitive Healthcare Corp. (the “Mergers”). The former shareholders of the Blocker Companies collectively received a number of shares of Class A Common Stock in the Mergers equal to the number of LLC Units held by the Blocker Companies prior to the Mergers. Following the Reorganization Transactions, Definitive Healthcare Corp. became a holding company, with its sole material asset being a controlling equity interest in Definitive OpCo.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unexchanged LLC Unit holders on its unaudited condensed consolidated financial statements. In connection with the Reorganization Transactions and the IPO, Definitive Healthcare Corp entered into a tax receivable agreement. See Note 15. Income Taxes . Basis of Presentation The accompanying unaudited condensed consolidated financial statements have been prepared in accordance with accounting principles generally accepted in the United States (“GAAP”) and in conformity with rules applicable to quarterly financial information. Any reference in these notes to applicable accounting guidance is meant to refer to the authoritative nongovernmental GAAP as found in the Financial Accounting Standards Board (“FASB”) Accounting Standards Codification (“ASC”). The unaudited condensed consolidated financial statements as of March 31, 2025 and for the three months ended March 31, 2025 and 2024 are unaudited and should be read in conjunction with the Company’s audited financial statements for the year ended December 31, 2024. All adjustments, consisting of normal recurring adjustments, except as otherwise noted, considered, in the opinion of management, necessary for a fair presentation of the unaudited condensed consolidated financial statements for these interim periods have been included. Refer to Note 2. Summary of Significant Accounting Policies in the notes to the consolidated financial statements in the 2024 Form 10-K for the Company’s significant accounting policies and estimates. Use of Estimates in the Preparation of Financial Statement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include, but are not limited to, revenue recognition, allowance for doubtful accounts, contingencies, valuations, useful lives of intangible assets acquired in business combinations, equity-based compensation, and income taxes. Actual results could differ from those estimates. Recently Issued Accounting Pronouncements Not Yet Adopted In November 2024, the FASB issued Accounting Standards Update (“ASU”) No. 2024-03, Disaggregation of Income Statement Expenses (Subtopic 220-40), (“ASU 2024-03”).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e Company is currently assessing the impact that adoption of this new accounting standard will have on its unaudited condensed consolidated financial statements and footnote disclosures. In December 2023, the FASB issued ASU 2023-09, Improvements to Income Tax Disclosures, (“ASU 2023-09”), which is effective for annual periods beginning after December 15, 2024. ASU 2023-09 intends to enhance the transparency as well as usefulness of income tax disclosures, primarily related to the rate reconciliation and income taxes paid. The Company is currently assessing the impact that adoption of this new accounting standard will have on its unaudited condensed consolidated financial statements and footnote disclosures. No other new accounting pronouncements issued or effective during the first three months of the current year have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2. Acquisitions Carevoyance On January 16, 2024, the Company completed the purchase of assets comprising the Carevoyance business line of H1 Insights, Inc. (“Carevoyance”), a product that helps medical technology (“MedTech”) customers to improve segmentation, targeting, and prospect engagement, for $ 13.7 million in cash consideration. The Carevoyance assets meet the definition of a business and accordingly, the Company has accounted for the Carevoyance transaction under the acquisition method. The assets acquired and liabilities assumed were recorded at their estimated fair values and the results of operations were included in the Company’s consolidated results prospectively from the acquisition date. The Company finalized the purchase price allocations of the Carevoyance acquisition during the fourth quarter of 2024. Acquisition-date fair values of assets and liabilities pertaining to this business combination have been allocated as follows:
(in thousands)
Purchase price allocation: Final Purchase Price
Accounts receivable $ 605
Intangible assets 7,000
Deferred revenue ( 987 )
Total assets acquired and liabilities assumed 6,618
Goodwill 7,057
Purchase price $ 13,675 As a result of the Carevoyance acquisition, the Company recorded goodwill, developed technology, customer relationships, and tradename of $ 7.1 million, $ 6.8 million, $ 0.2 million, and $ 0.1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deductible for tax purposes. All goodwill has been allocated to the Company’s one reportable segment. The developed technology represents Carevoyance’s proprietary solutions that are designed to assist MedTech customers with improving segmentation, targeting, and prospect engagement. The Company used the income approach, specifically the multi-period excess earnings method, to determine the value of developed technology. Significant assumptions include an obsolescence factor, tax rate, and discount rate. The developed technology was valued at $ 6.8 million and is amortized using the economic value method, which represents the pattern of cash flows over the estimated 7-year life of this asset. Customer relationships represent the estimated fair value of the underlying relationships with the acquired entity’s business customers. The Company valued customer relationships using the income approach, specifically the multi-period excess earnings method. Significant assumptions include estimated attrition rates, discount rates, and tax rates reflecting the different risk profiles of the asset depending upon the acquisition. The value assigned to customer relationships is $ 0.2 million and is amortized using the straight-line method over the estimated remaining useful life of 5 years . The tradename represents the estimated fair value of the registered trade name associated with the Carevoyance corporate brand. The Company estimated the fair value of the trademark using a relief from royalty method of the income approach. Significant assumptions include forecast of royalty rate, tax rate, and discount rate. The trademark was valued at $ 0.1 million and is amortized using the straight-line method over the estimated remaining useful life of two years . In total, intangible assets acquired in the Carevoyance acquisition are estimated to be amortized over a weighted average of 6.9 years. See Note 7. Goodwill and Intangible Assets for the estimated total intangible amortization expense during the next five years. Pro forma results of operation for this acquisition have not been presented because the effects were not material to the Company’s unaudited condensed consolidated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3. Revenue The Company disaggregates revenue from its arrangements with customers by type of service as it believes these categories best depict how the nature, amount, timing, and uncertainty of revenue and cash flows are affected by economic factors. The following table represents a disaggregation of revenue from arrangements with customers for the three months ended March 31, 2025 and 2024, respectively:
Three Months Ended March 31,
(in thousands) 2025 2024
Subscription services $ 57,311 $ 61,752
Professional services 1,880 1,728
Total revenue $ 59,191 $ 63,480 Deferred Contract Costs A summary of the activity impacting the deferred contract costs for the three months ended March 31, 2025 and the year ended December 31, 2024 is presented below:
(in thousands) Three Months Ended March 31, 2025 Year Ended December 31, 2024
Balance at beginning of period $ 28,125 $ 30,810
Costs amortized ( 3,947 ) ( 15,441 )
Additional amounts deferred 3,794 12,756
Balance at end of period 27,972 28,125
Classified as:
Current 13,673 13,736
Non-current 14,299 14,389
Total deferred contract costs (deferred commissions) $ 27,972 $ 28,125 Contract Liabilities A summary of the activity impacting deferred revenue balances during the three months ended March 31, 2025 and for the year ended December 31, 2024 is presented below:
(in thousands) Three Months Ended March 31, 2025 Year Ended December 31, 2024
Balance at beginning of period $ 93,376 $ 97,386
Revenue recognized ( 59,191 ) ( 252,202 )
Additional amounts deferred 78,329 248,192
Balance at end of period $ 112,514 $ 93,376 Remaining Performance Obligations Transaction price allocated to remaining performance obligations represents contracted revenue that has not yet been recognized, which includes unearned revenue and unbilled amounts that will be invoiced and recognized as revenue in future periods. Transaction price allocated to remaining performance obligations is influenced by several factors, including seasonality, the timing of renewals, and disparate contract terms.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thousands) March 31, December 31,
Current $ 181,772 $ 188,050
Non-current 99,802 105,673
Total $ 281,574 $ 293,7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4. Short-Term Investments Short-term investments classified as available-for-sale consisted of the following:
March 31, 2025
(in thousands) Amortized Cost Gross Unrealized Gains Gross Unrealized Losses Fair Value
Short-term investments:
US treasuries $ 8,709 $ 3 $ ( 1 ) $ 8,711
Commercial paper 54,844 20 ( 4 ) 54,860
Certificates of deposit 30,895 108 — 31,003
Total short-term investments $ 94,448 $ 131 $ ( 5 ) $ 94,574
December 31, 2024
(in thousands) Amortized Cost Gross Unrealized Gains Gross Unrealized Losses Fair Value
Short-term investments:
US treasuries $ 24,477 $ 12 $ ( 3 ) $ 24,486
Commercial paper 127,642 64 ( 24 ) 127,682
Certificates of deposit 32,598 23 ( 3 ) 32,618
Total short-term investments $ 184,717 $ 99 $ ( 30 ) $ 184,786 All short-term investments had stated maturity dates of less than one year. Included in the amortized cost as of March 31, 2025 and December 31, 2024 is accumulated accretion of $ 1.2 million and $ 1.6 million, respectively. Interest accretion on short-term investments was $ 1.1 million and $ 2.0 million during the three months ended March 31, 2025 and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5. Accounts Receivable, Net Accounts receivable, net consisted of the following:
(in thousands) March 31, December 31,
Accounts receivable $ 44,556 $ 54,618
Unbilled receivable 349 728
44,905 55,346
Less: allowance for credit losses ( 1,982 ) ( 2,114 )
Accounts receivable, net $ 42,923 $ 53,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March 31, December 31,
Computers and software $ 13,336 $ 8,472
Furniture and equipment 972 960
Leasehold improvements 1,831 1,819
Construction and software development in process 1,433 —
17,572 11,251
Less: accumulated depreciation and amortization ( 8,089 ) ( 7,460 )
Property and equipment, net $ 9,483 $ 3,791 Depreciation and amortization expense associated with property and equipment was $ 0.6 million for the three month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arrying amounts of goodwill and intangible assets, as of March 31, 2025 and December 31, 2024, consisted of the following:
March 31, 2025
(in thousands) Gross Accumulated Net Carrying
Finite-lived intangible assets:
Customer relationships $ 410,390 $ ( 204,092 ) $ 206,298
Developed technologies 85,200 ( 46,805 ) 38,395
Tradenames 36,124 ( 12,191 ) 23,933
Database 67,475 ( 51,393 ) 16,082
Total finite-lived intangible assets 599,189 ( 314,481 ) 284,708
Goodwill 216,752 — 216,752
Total goodwill and intangible assets $ 815,941 $ ( 314,481 ) $ 501,460
December 31, 2024
(in thousands) Gross Accumulated Net Carrying
Finite-lived intangible assets:
Customer relationships $ 410,390 $ ( 196,694 ) $ 213,696
Developed technologies 85,074 ( 43,526 ) 41,548
Tradenames 36,078 ( 11,608 ) 24,470
Database 67,456 ( 49,237 ) 18,219
Total finite-lived intangible assets 598,998 ( 301,065 ) 297,933
Goodwill 393,283 — 393,283
Total goodwill and intangible assets $ 992,281 $ ( 301,065 ) $ 691,216 Amortization expense associated with finite-lived intangible assets wa s $ 13.2 m illion and $ 12.1 million for the three months ended March 31, 2025 and 2024 , respectively, of which $ 5.3 million and $ 3.3 million was included in cost of revenue for each respective period. Estimated total intangible amortization expense during the next five years and thereafter is as follows:
(in thousands)
2025, excluding the three months ended March 31, 2025 $ 39,568
2026 46,637
2027 39,859
2028 30,778
2029 26,224
Thereafter 101,642
Total $ 284,708 The Company determined it had one reporting unit. Goodwill Impairment Goodwill and acquired intangible assets are initially recorded at fair value and tested periodically for impairment. For purposes of initial recognition, the Company estimates the fair value of these assets using primarily unobservable inputs, which are considered Level 3 fair value measurements as defined in Note 11. Fair Value Measurements . The Company performs an impairment test of goodwill during the fourth quarter of each fiscal year and more frequently if indicators of potential impairment arise. Though the Company traditionally performs its annual impairment assessment in the first month of the fourth quarter of each calendar year, during the first quarter of 2025, the Company experienced declines in its market capitalization as a result of sustained decreases in the Company’s stock price, which represented a triggering event requiring management to perform a quantitative goodwill impairment test as of the end of the reporting period. As a result of the impairment test, the Company determined that the fair value of its single reporting unit was lower than its carrying value and, accordingly, recorded a non-cash, pretax, goodwill impairment charge of $ 176.5 million during the three months ended March 31, 2025. The goodwill impairment charge did not affect the Company’s liquidity or the financial covenants in its outstanding debt agreement. In calculating the goodwill impairment charge, the Company estimated the fair value of its single reporting unit based on its market capitalization and an appropriate control premium. Market capitalization is determined by multiplying the number of shares of Class A Common Stock outstanding by the market price of its Class A Common Stock. The control premium, or the amount paid by a new controlling shareholder for the benefits resulting from synergies and other potential benefits derived from controlling the acquired company, is determined by utilizing data from publicly available premium studies for similarly situated public company transactions. A goodwill impairment loss is recognized for the difference between the carrying value of the reporting unit and the fair value. As of and for the periods ended March 31, 2025 and December 31, 2024, goodwill consisted of the following:
(in thousands) Three Months Ended Year Ended
Goodwill, gross - beginning of period $ 1,369,537 $ 1,362,480
Accumulated impairment losses ( 976,254 ) ( 287,400 )
Goodwill, net - beginning of period 393,283 1,075,080
Goodwill acquired during period — 7,057
Goodwill impairment loss ( 176,531 ) ( 688,854 )
Goodwill, net - end of period $ 216,752 $ 393,283
(in thousands) Three Months Ended Year Ended
Goodwill, gross - end of period $ 1,369,537 $ 1,369,537
Accumulated impairment losses ( 1,152,785 ) ( 976,254 )
Goodwill, net - end of period $ 216,752 $ 393,283 The Company also considered its intangible assets with finite useful lives, which are amortized over their estimated useful lives, generally on a straight-line basis. These assets are reviewed for impairment when facts or circumstances indicate that the carrying values may not be recoverable. As described above, the Company experienced a triggering event in the three months ended March 31, 2025 resulting from declines in the Company’s market capitalization driven by sustained decreases in the Company’s stock price. As a result, the Company’s intangible assets were reviewed for impairment. Based on quantitative and qualitative analyses performed, management concluded the assets were recoverable and no impairment charges were recorded as a result of the triggering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rued Expenses and Other Liabilities</t>
        </is>
      </c>
      <c r="B4" s="4" t="inlineStr">
        <is>
          <t xml:space="preserve">8. Accrued Expenses and Other Liabilities Accrued expenses and other liabilities consisted of the following:
(in thousands) March 31, December 31,
Payroll and payroll-related $ 9,039 $ 13,440
Tax receivable agreement, current portion 5,331 13,653
Accrued capital data expenditures 1,872 2,979
Contingent consideration, current 3,000 3,000
Sales, franchise, and other taxes 2,218 2,029
Other 5,503 5,795
Accrued expenses and other liabilities $ 26,963 $ 40,896 On January 3, 2024, the Company committed to a restructuring plan (the “2024 Restructuring Plan”) intended to reduce operating costs, improve operating margins, and continue advancing the Company’s ongoing commitment to profitable growth. The 2024 Restructuring Plan provided for a reduction of the Company’s then-current workforce by approximately 150 people. Accordingly, during the three months ended March 31, 2024, the Company incurred restructuring and related charges of $ 7.2 million, consisting of severance payments, employee benefits and related cash expenses. As of March 31, 2025, $ 0.1 million of severance and separation benefits is included in accrued expenses and other liabilities in the unaudited condensed consolidated balance sheets and the Company expects these payments will be made over the next four months. The Company does not expect to incur additional material restructuring and related charges associated with the 2024 Restructuring Plan during the remainder of 2025. The following table sets forth the activity in the Company’s liabilities resulting from the 2024 Restructuring Plan:
(in thousands) 2024
Balance at December 31, 2024 $ 186
Charges incurred 28
Cash payments made ( 125 )
Balance at March 31, 2025 $ 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5</t>
        </is>
      </c>
    </row>
    <row r="3">
      <c r="A3" s="3" t="inlineStr">
        <is>
          <t>Long-Term Debt, Unclassified [Abstract]</t>
        </is>
      </c>
      <c r="B3" s="4" t="inlineStr">
        <is>
          <t xml:space="preserve"> </t>
        </is>
      </c>
    </row>
    <row r="4">
      <c r="A4" s="4" t="inlineStr">
        <is>
          <t>Long-Term Debt</t>
        </is>
      </c>
      <c r="B4" s="4" t="inlineStr">
        <is>
          <t>9. Long-Term Debt Long-term debt consisted of the following as of March 31, 2025 and December 31, 2024, respectively:
March 31, 2025
(in thousands) Principal Unamortized debt Total debt,
2021 Term Loan $ 172,813 $ ( 1,678 ) $ 171,135
Less: current portion of long-term debt 8,750
Long-term debt $ 162,385
December 31, 2024
(in thousands) Principal Unamortized debt Total debt,
2021 Term Loan $ 244,063 $ ( 945 ) $ 243,118
Less: current portion of long-term debt 13,750
Long-term debt $ 229,368 During the three months ended March 31, 2025, the Company repaid $ 71.3 million in outstanding principal of the Term Facility (as defined below). 2021 Credit Agreement In September 2021, DH Holdings entered into a credit agreement (the “2021 Credit Agreement”) with Bank of America, N.A., as administrative agent, the other lenders party thereto and the other parties specified therein. On January 16, 2025 (the “Closing Date”), DH Holdings entered into an amendment to the credit agreement (the “DH Holdings Credit Agreement Amendment”), dated as of September 17, 2021 (as amended by Amendment No. 1, dated as of October 31, 2022, and as further amended, supplemented or otherwise modified from time to time prior to the date hereof, the “Existing Credit Agreement,” and as further amended by the DH Holdings Credit Agreement Amendment, the “DH Holdings Credit Agreement”), with Bank of America, N.A., as administrative agent, the lenders party thereto and the other parties specified therein. The DH Holdings Credit Agreement Amendment provides for (i) a $ 175.0 million term loan facility (the “Term Facility”) and (ii) a $ 50.0 million revolving credit facility (the “Revolving Credit Facility” and, together with the Term Facility, collectively, the “Facilities”), the proceeds of which were used to, among other things, repay the remaining portion of the indebtedness outstanding under the Existing Credit Agreement, and to pay related fees and expenses. The loans under the Term Facility and the Revolving Credit Facility mature on January 16, 2030 . The Facilities are guaranteed, subject to customary exceptions, by all of DH Holdings’ wholly-owned domestic restricted subsidiaries and AIDH Buyer, LLC, a Delaware limited liability company and the direct parent company of DH Holdings (“Holdings”), and are secured by associated collateral agreements that pledge a lien on substantially all of DH Holdings’ assets, including fixed assets and intangibles, and the assets of the guarantors, in each case, subject to customary exceptions (the “Pledged Assets”). As of March 31, 2025 , the Pledged Assets of these subsidiaries approximated $ 710.0 million, and the net assets of these subsidiaries approximated $ 383.1 million. The Term Facility is subject to amortization of principal, payable in quarterly installments on the last day of each fiscal quarter, commencing on the last day of the first full fiscal quarter after the Closing Date (the “Initial Amortization Date”), equal to 5.0 % of the original principal amount of the term loans for each of the five years after the Initial Amortization Date. The remaining initial aggregate advances under the Term Facility are payable at the maturity of the Term Facility. The Term Facility and the Revolving Credit Facility bear interest at a rate per annum equal to (a) ABR (as defined in the DH Holdings Credit Agreement) or (b) Term SOFR (as defined in the DH Holdings Credit Agreement) for the interest period in effect for the applicable borrowing, in each case, plus an applicable margin based on a grid ranging from 1.00 % to 1.50 % for ABR borrowings and 2.00 % to 2.50 % for Term SOFR borrowings. The interest rates are subject to two step-ups of 0.25 % based on the total net leverage ratio of DH Holdings and its restricted subsidiaries on a consolidated basis (the “Total Net Leverage Ratio”). In addition, DH Holdings will pay an unused commitment fee of between 0.25 % and 0.30 % on the undrawn commitments under the Revolving Credit Facility, also depending on the Total Net Leverage Ratio. The expense is included in interest expense in the unaudited condensed consolidated statements of operations. There was no outstanding balance on the Revolving Credit Facility at March 31, 2025 . However, in lieu of a security deposit, the Company has provided a standby letter of credit of $ 0.3 million to the lessor of the Company’s corporate headquarters, which reduced the amount available under our revolving credit facility to $ 49.7 million as of March 31, 2025. Under the DH Holdings Credit Agreement, DH Holdings (and in certain circumstances, Holdings) and its restricted subsidiaries are subject to customary affirmative, negative and financial covenants, and events of default for facilities of this type (with customary grace periods, as applicable, and lender remedies). In connection with the DH Holdings Credit Agreement Amendment, the Company repaid $ 69.1 million of outstanding principal amount of the Term Facility and reduced its borrowing capacity under the Revolver Credit Facility by $ 25.0 million. As a result, the Company incurred a loss on partial extinguishment of debt of $ 0.5 million during the quarter ended March 31, 2025 attributed to the derecognition of a proportionate amount of the unamortized debt discount, a result of repaying the $ 69.1 million of outstanding principal on the Term Facility and reducing our Revolving Credit Facility. In addition, the Company capitalized financing costs totaling $ 1.7 million, of which $ 1.2 million related to the Term Facility and $ 0.5 million related to the Revolving Line of Credit. The financing costs associated with the Term Facility are recorded as a contra-debt balance in term loan, net of current portion in the consolidated balance sheets and are amortized over the remaining life of the loan using the effective interest method. The financing costs associated with the Revolving Line of Credit are recorded in other assets in the unaudited condensed consolidated balance sheets are amortized over the life of the arrangement. At March 31, 2025 and December 31, 2024 , the unamortized financing costs were $ 0.6 million and $ 0.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0. Derivative Instruments and Hedging Activities Risk Management Objective of Using Derivatives The Company is exposed to risks from changes in interest rates related to the 2021 Term Loan (See Note 9. Long-Term Debt ). The Company uses derivative financial instruments, specifically, interest rate swap and cap contracts, in order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Our primary objective in holding derivatives is to reduce the volatility of cash flows associated with changes in interest rates. The Company does not enter into derivative transactions for speculative or trading purposes. Cash Flow Hedges of Interest Rate Risk The Company entered into two interest rate swap agreements, effective on March 31, 2022. The swap agreements matured on March 31, 2025. The two interest rate swap agreements each had a notional value of $ 61.9 million with fixed interest rates of 1.90650 % and 1.90900 %. Interest payments under the swaps were made monthly on a net settlement basis. The Company has not recorded any amounts due to ineffectiveness for the period ended March 31, 2025 or year ended December 31, 2024. During the first quarter of 2025, the Company entered into two interest rate cap agreements, effective March 31, 2025. The two interest rate cap agreements each have a notional value of $ 69.1 million with an interest rate cap of 4.50 %. Interest payments under the caps are made monthly on a net settlement basis. The Company has not recorded any amounts due to ineffectiveness for the period ended March 31, 2025. The derivative interest rate caps are designated and qualify as cash flow hedges. Consequently, the change in the estimated fair value of the effective portion of the derivative is recognized in accumulated other comprehensive income (“AOCI”) on our consolidated balance sheets and reclassified to interest expense, net, when the underlying transaction has an impact on earnings. The Company expects to recognize $ 0.1 million of net pre-tax losses from accumulated other comprehensive income as a charge to interest expense in the next twelve months associated with its interest rate caps. The Company recognizes derivative instruments and hedging activities on a gross basis as either assets or liabilities on the Company’s consolidated balance sheets and measures them at fair value. Hedge accounting generally provides for the matching of the timing of gain or loss recognition on the hedging instrument with the earnings effect of the hedged forecasted transactions in a cash flow hedge. To receive hedge accounting treatment, all hedging relationships are formally documented at the inception of the hedge, and the hedges must be highly effective in offsetting changes to future cash flows on hedged transactions. The fair values of the interest rate caps as of March 31, 2025 and the fair values of the interest rate swaps as of December 31, 2024 were recorded in our unaudited condensed consolidated balance sheets as follows:
(in thousands)
Description Balance Sheet Location March 31, 2025 December 31, 2024
Short-term derivative asset Prepaid expenses and other assets $ 41 $ 717
Long-term derivative asset Other assets $ 1,04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6099</v>
      </c>
      <c r="C3" s="6" t="n">
        <v>105378</v>
      </c>
    </row>
    <row r="4">
      <c r="A4" s="4" t="inlineStr">
        <is>
          <t>Short-term investments</t>
        </is>
      </c>
      <c r="B4" s="5" t="n">
        <v>94574</v>
      </c>
      <c r="C4" s="5" t="n">
        <v>184786</v>
      </c>
    </row>
    <row r="5">
      <c r="A5" s="4" t="inlineStr">
        <is>
          <t>Accounts receivable, net</t>
        </is>
      </c>
      <c r="B5" s="5" t="n">
        <v>42923</v>
      </c>
      <c r="C5" s="5" t="n">
        <v>53232</v>
      </c>
    </row>
    <row r="6">
      <c r="A6" s="4" t="inlineStr">
        <is>
          <t>Prepaid expenses and other current assets</t>
        </is>
      </c>
      <c r="B6" s="5" t="n">
        <v>16173</v>
      </c>
      <c r="C6" s="5" t="n">
        <v>13040</v>
      </c>
    </row>
    <row r="7">
      <c r="A7" s="4" t="inlineStr">
        <is>
          <t>Deferred contract costs</t>
        </is>
      </c>
      <c r="B7" s="5" t="n">
        <v>13673</v>
      </c>
      <c r="C7" s="5" t="n">
        <v>13736</v>
      </c>
    </row>
    <row r="8">
      <c r="A8" s="4" t="inlineStr">
        <is>
          <t>Total current assets</t>
        </is>
      </c>
      <c r="B8" s="5" t="n">
        <v>273442</v>
      </c>
      <c r="C8" s="5" t="n">
        <v>370172</v>
      </c>
    </row>
    <row r="9">
      <c r="A9" s="4" t="inlineStr">
        <is>
          <t>Property and equipment, net</t>
        </is>
      </c>
      <c r="B9" s="5" t="n">
        <v>9483</v>
      </c>
      <c r="C9" s="5" t="n">
        <v>3791</v>
      </c>
    </row>
    <row r="10">
      <c r="A10" s="4" t="inlineStr">
        <is>
          <t>Operating lease right-of-use assets, net</t>
        </is>
      </c>
      <c r="B10" s="5" t="n">
        <v>6982</v>
      </c>
      <c r="C10" s="5" t="n">
        <v>7521</v>
      </c>
    </row>
    <row r="11">
      <c r="A11" s="4" t="inlineStr">
        <is>
          <t>Other assets</t>
        </is>
      </c>
      <c r="B11" s="5" t="n">
        <v>2991</v>
      </c>
      <c r="C11" s="5" t="n">
        <v>2300</v>
      </c>
    </row>
    <row r="12">
      <c r="A12" s="4" t="inlineStr">
        <is>
          <t>Deferred contract costs</t>
        </is>
      </c>
      <c r="B12" s="5" t="n">
        <v>14299</v>
      </c>
      <c r="C12" s="5" t="n">
        <v>14389</v>
      </c>
    </row>
    <row r="13">
      <c r="A13" s="4" t="inlineStr">
        <is>
          <t>Intangible assets, net</t>
        </is>
      </c>
      <c r="B13" s="5" t="n">
        <v>284708</v>
      </c>
      <c r="C13" s="5" t="n">
        <v>297933</v>
      </c>
    </row>
    <row r="14">
      <c r="A14" s="4" t="inlineStr">
        <is>
          <t>Goodwill</t>
        </is>
      </c>
      <c r="B14" s="5" t="n">
        <v>216752</v>
      </c>
      <c r="C14" s="5" t="n">
        <v>393283</v>
      </c>
    </row>
    <row r="15">
      <c r="A15" s="4" t="inlineStr">
        <is>
          <t>Total assets</t>
        </is>
      </c>
      <c r="B15" s="5" t="n">
        <v>808657</v>
      </c>
      <c r="C15" s="5" t="n">
        <v>1089389</v>
      </c>
    </row>
    <row r="16">
      <c r="A16" s="3" t="inlineStr">
        <is>
          <t>Current liabilities:</t>
        </is>
      </c>
      <c r="B16" s="4" t="inlineStr">
        <is>
          <t xml:space="preserve"> </t>
        </is>
      </c>
      <c r="C16" s="4" t="inlineStr">
        <is>
          <t xml:space="preserve"> </t>
        </is>
      </c>
    </row>
    <row r="17">
      <c r="A17" s="4" t="inlineStr">
        <is>
          <t>Accounts payable</t>
        </is>
      </c>
      <c r="B17" s="5" t="n">
        <v>8218</v>
      </c>
      <c r="C17" s="5" t="n">
        <v>10763</v>
      </c>
    </row>
    <row r="18">
      <c r="A18" s="4" t="inlineStr">
        <is>
          <t>Accrued expenses and other liabilities</t>
        </is>
      </c>
      <c r="B18" s="5" t="n">
        <v>26963</v>
      </c>
      <c r="C18" s="5" t="n">
        <v>40896</v>
      </c>
    </row>
    <row r="19">
      <c r="A19" s="4" t="inlineStr">
        <is>
          <t>Deferred revenue</t>
        </is>
      </c>
      <c r="B19" s="5" t="n">
        <v>109724</v>
      </c>
      <c r="C19" s="5" t="n">
        <v>93344</v>
      </c>
    </row>
    <row r="20">
      <c r="A20" s="4" t="inlineStr">
        <is>
          <t>Term loan</t>
        </is>
      </c>
      <c r="B20" s="5" t="n">
        <v>8750</v>
      </c>
      <c r="C20" s="5" t="n">
        <v>13750</v>
      </c>
    </row>
    <row r="21">
      <c r="A21" s="4" t="inlineStr">
        <is>
          <t>Operating lease liabilities</t>
        </is>
      </c>
      <c r="B21" s="5" t="n">
        <v>2422</v>
      </c>
      <c r="C21" s="5" t="n">
        <v>2408</v>
      </c>
    </row>
    <row r="22">
      <c r="A22" s="4" t="inlineStr">
        <is>
          <t>Total current liabilities</t>
        </is>
      </c>
      <c r="B22" s="5" t="n">
        <v>156077</v>
      </c>
      <c r="C22" s="5" t="n">
        <v>161161</v>
      </c>
    </row>
    <row r="23">
      <c r="A23" s="3" t="inlineStr">
        <is>
          <t>Long term liabilities:</t>
        </is>
      </c>
      <c r="B23" s="4" t="inlineStr">
        <is>
          <t xml:space="preserve"> </t>
        </is>
      </c>
      <c r="C23" s="4" t="inlineStr">
        <is>
          <t xml:space="preserve"> </t>
        </is>
      </c>
    </row>
    <row r="24">
      <c r="A24" s="4" t="inlineStr">
        <is>
          <t>Deferred revenue</t>
        </is>
      </c>
      <c r="B24" s="5" t="n">
        <v>2790</v>
      </c>
      <c r="C24" s="5" t="n">
        <v>32</v>
      </c>
    </row>
    <row r="25">
      <c r="A25" s="4" t="inlineStr">
        <is>
          <t>Term loan</t>
        </is>
      </c>
      <c r="B25" s="5" t="n">
        <v>162385</v>
      </c>
      <c r="C25" s="5" t="n">
        <v>229368</v>
      </c>
    </row>
    <row r="26">
      <c r="A26" s="4" t="inlineStr">
        <is>
          <t>Operating lease liabilities</t>
        </is>
      </c>
      <c r="B26" s="5" t="n">
        <v>7051</v>
      </c>
      <c r="C26" s="5" t="n">
        <v>7586</v>
      </c>
    </row>
    <row r="27">
      <c r="A27" s="4" t="inlineStr">
        <is>
          <t>Tax receivable agreements liability</t>
        </is>
      </c>
      <c r="B27" s="5" t="n">
        <v>23124</v>
      </c>
      <c r="C27" s="5" t="n">
        <v>49511</v>
      </c>
    </row>
    <row r="28">
      <c r="A28" s="4" t="inlineStr">
        <is>
          <t>Deferred tax liabilities</t>
        </is>
      </c>
      <c r="B28" s="5" t="n">
        <v>13912</v>
      </c>
      <c r="C28" s="5" t="n">
        <v>25088</v>
      </c>
    </row>
    <row r="29">
      <c r="A29" s="4" t="inlineStr">
        <is>
          <t>Other liabilities</t>
        </is>
      </c>
      <c r="B29" s="5" t="n">
        <v>7413</v>
      </c>
      <c r="C29" s="5" t="n">
        <v>9449</v>
      </c>
    </row>
    <row r="30">
      <c r="A30" s="4" t="inlineStr">
        <is>
          <t>Total liabilities</t>
        </is>
      </c>
      <c r="B30" s="5" t="n">
        <v>372752</v>
      </c>
      <c r="C30" s="5" t="n">
        <v>482195</v>
      </c>
    </row>
    <row r="31">
      <c r="A31" s="3" t="inlineStr">
        <is>
          <t>Equity:</t>
        </is>
      </c>
      <c r="B31" s="4" t="inlineStr">
        <is>
          <t xml:space="preserve"> </t>
        </is>
      </c>
      <c r="C31" s="4" t="inlineStr">
        <is>
          <t xml:space="preserve"> </t>
        </is>
      </c>
    </row>
    <row r="32">
      <c r="A32" s="4" t="inlineStr">
        <is>
          <t>Additional paid-in capital</t>
        </is>
      </c>
      <c r="B32" s="5" t="n">
        <v>1071732</v>
      </c>
      <c r="C32" s="5" t="n">
        <v>1085445</v>
      </c>
    </row>
    <row r="33">
      <c r="A33" s="4" t="inlineStr">
        <is>
          <t>Accumulated other comprehensive deficit</t>
        </is>
      </c>
      <c r="B33" s="5" t="n">
        <v>-1264</v>
      </c>
      <c r="C33" s="5" t="n">
        <v>-610</v>
      </c>
    </row>
    <row r="34">
      <c r="A34" s="4" t="inlineStr">
        <is>
          <t>Accumulated deficit</t>
        </is>
      </c>
      <c r="B34" s="5" t="n">
        <v>-747802</v>
      </c>
      <c r="C34" s="5" t="n">
        <v>-640574</v>
      </c>
    </row>
    <row r="35">
      <c r="A35" s="4" t="inlineStr">
        <is>
          <t>Noncontrolling interests</t>
        </is>
      </c>
      <c r="B35" s="5" t="n">
        <v>113129</v>
      </c>
      <c r="C35" s="5" t="n">
        <v>162819</v>
      </c>
    </row>
    <row r="36">
      <c r="A36" s="4" t="inlineStr">
        <is>
          <t>Total equity</t>
        </is>
      </c>
      <c r="B36" s="5" t="n">
        <v>435905</v>
      </c>
      <c r="C36" s="5" t="n">
        <v>607194</v>
      </c>
    </row>
    <row r="37">
      <c r="A37" s="4" t="inlineStr">
        <is>
          <t>Total liabilities and equity</t>
        </is>
      </c>
      <c r="B37" s="5" t="n">
        <v>808657</v>
      </c>
      <c r="C37" s="5" t="n">
        <v>1089389</v>
      </c>
    </row>
    <row r="38">
      <c r="A38" s="4" t="inlineStr">
        <is>
          <t>Common Class A</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t>
        </is>
      </c>
      <c r="B40" s="5" t="n">
        <v>110</v>
      </c>
      <c r="C40" s="5" t="n">
        <v>114</v>
      </c>
    </row>
    <row r="41">
      <c r="A41" s="4" t="inlineStr">
        <is>
          <t>Common Class B</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1. Fair Value Measure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 Observable inputs (unadjusted)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Company’s financial assets and liabilities subject to the three-level fair value hierarchy consist principally of cash and equivalents, short-term investments, accounts receivable, accounts payable, long-term and short-term debt, derivative financial instruments, and contingent consideration payable. The estimated fair value of cash included in cash and cash equivalents, accounts receivable, and accounts payable approximates their carrying value due to due to their short maturities (less than 12 months). Debt The Company’s short- and long-term debt are recorded at their carrying values in the unaudited condensed consolidated balance sheets, which may differ from their respective fair values. The estimated fair values of the Company’s short- and long-term debt approximate their carrying values as of March 31, 2025 and December 31, 2024, based on interest rates currently available to the Company for similar borrowings. Money market funds (included in cash and cash equivalents) Money market funds are recorded at fair value using quoted market prices in active markets and are classified as Level 1 in the fair value hierarchy. Short-term investments The Company estimates the fair values of investments in U.S. treasuries, agency bond securities, commercial paper, and certificates of deposit using level 2 inputs, taking into consideration valuations obtained from a third-party pricing service.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market yield curves, benchmark securities, prepayment/default projections based on historical data, and other observable inputs. Derivative financial instruments Currently, the Company uses interest rate caps and swaps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its derivatives held as of March 31, 2025 and December 31, 2024 were classified as Level 2 in the fair value hierarchy. Contingent consideration The deferred consideration resulting from the acquisition of Populi in the third quarter of 2023, which is subject to meeting certain revenue metrics during calendar years 2024 and 2025, is measured at fair value on a recurring basis. The fair value was estimated based on the present value of the amount expected to be paid at the end of the measurement period. At March 31, 2025, the fair value of the contingent consideration associated with this acquisition was estimated to be $ 6.3 million, of which $ 3.0 million was included in accrued expenses and other liabilities and $ 3.3 million was included in other liabilities on the unaudited condensed consolidated balance sheets. The change in estimate of contingent consideration subsequent to initial measurement as of the acquisition date was recorded in transaction, integration, and restructuring expense in the accompanying unaudited condensed consolidated statements of operations. Contingent consideration resulting from an earnout associated with a previous acquisition was paid during the year ended December 31, 2024. Earnout liabilities are classified within Level 3 in the fair value hierarchy because the methodology used to develop the estimated fair value includes significant unobservable inputs reflecting management’s own assumptions. The table below presents a reconciliation of earnout liabilities measured at fair value on a recurring basis using significant unobservable inputs (Level 3):
(in thousands) Three Months Ended March 31, 2025 Year Ended December 31, 2024
Balance at beginning of period $ 6,970 $ 10,352
Net change in fair value and other adjustments ( 690 ) ( 1,780 )
Payments — ( 1,602 )
Balance at end of period $ 6,280 $ 6,970 Non-recurring fair value measurements Certain assets and liabilities, including property and equipment, lease right-of-use assets, goodwill, and other intangible assets, are measured at fair value on a non-recurring basis. These assets are remeasured when the derived fair value is below the carrying value on the Company’s unaudited condensed consolidated balance sheet. For these assets, the Company does not periodically adjust carrying value to fair value except in the event of impairment. When impairment has occurred, the Company measures the required charges and adjusts the carrying value as discussed in Note 2. Summary of Significant Accounting Policies of the notes to the consolidated financial statements in the Company’s 2024 Form 10-K. At March 31, 2025 and December 31, 2024, assets and liabilities measured at fair value on a recurring basis were as follows:
March 31, 2025
(in thousands) Total Level 1 Level 2 Level 3
Assets:
Cash and cash equivalents:
Money market funds $ 38,862 $ 38,862 $ — $ —
Short-term investments:
U.S. Treasuries 8,711 — 8,711 —
Commercial paper 54,860 — 54,860 —
Certificates of deposit 31,003 — 31,003 —
Prepaid expenses and other assets:
Interest rate cap contracts 41 — 41 —
Other assets:
Interest rate cap contracts 1,049 — 1,049 —
Liabilities:
Accrued expenses and other liabilities:
Contingent consideration 3,000 — — 3,000
Other liabilities
Contingent consideration 3,280 — — 3,280
December 31, 2024
(in thousands) Total Level 1 Level 2 Level 3
Assets:
Cash and cash equivalents:
Money market funds $ 63,389 $ 63,389 $ — $ —
Commercial paper (maturities less than 90 days) 4,997 — 4,997 —
Short-term investments:
U.S. treasuries 24,486 — 24,486 —
Commercial paper 127,682 — 127,682 —
Certificates of deposit 32,618 — 32,618 —
Prepaid expenses and other assets:
Interest rate swap contracts 717 — 717 —
Liabilities:
Accrued expenses and other liabilities:
Contingent consideration 3,000 — — 3,000
Other liabilities:
Contingent consideration 3,970 — — 3,970 At March 31, 2025 and December 31, 2024 , except for the non-current portion of the contingent consideration noted above, the estimated fair values of all of the Company’s financial assets and liabilities subject to the three-level fair value hierarchy approximated their carrying values due to their short-term maturities (less than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12. Noncontrolling Interest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its consolidated subsidiaries on its unaudited condensed consolidated financial statements based on the LLC Units held by Continuing Pre-IPO LLC Members other than Definitive Healthcare Corp. Changes in Definitive Healthcare Corp.’s ownership interest in its consolidated subsidiaries are accounted for as equity transactions. As such, future redemptions or direct exchanges of LLC Units by such Continuing Pre-IPO LLC Members will result in a change in ownership and reduce or increase the amount recorded as noncontrolling interests and increase or decrease additional paid-in capital in the Company’s unaudited condensed consolidated balance sheets. During the three months ended March 31, 2025 , 441,443 LLC Units held by Continuing Pre-IPO LLC Members were exchanged for shares of Class A Common Stock of Definitive Healthcare Corp. pursuant to the terms of the Amended LLC Agreement. In addition, 1,279,156 restricted stock units (“RSUs”) vested and 423,245 shares of Class A Common Stock were withheld to cover withholding tax obligations, resulting in the net issuance of 855,911 shares of Class A Common Stock of Definitive Healthcare Corp. Furthermore, 5,604,751 shares of Class A Common Stock have been repurchased and subsequently retired under stock repurchase programs authorized by the Company’s board of directors. Pursuant to the Definitive OpCo second amended and restated limited liability company agreement entered into in connection with the IPO, LLC Units were issued on a one-for-one basis in connection with the vesting of RSUs and LLC Units were cancelled on a one-for-one basis in connection with the repurchases of shares of the Company’s Class A Common Stock. As of March 31, 2025 and December 31, 2024, Definitive Healthcare Corp. held ownership interests in Definitive OpCo of 73.8 % and 74.3 %, respectively, and noncontrolling interests of 26.2 % and 25.7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Deficit) Income</t>
        </is>
      </c>
      <c r="B1" s="2" t="inlineStr">
        <is>
          <t>3 Months Ended</t>
        </is>
      </c>
    </row>
    <row r="2">
      <c r="B2" s="2" t="inlineStr">
        <is>
          <t>Mar. 31, 2025</t>
        </is>
      </c>
    </row>
    <row r="3">
      <c r="A3" s="3" t="inlineStr">
        <is>
          <t>Stockholders' Equity Note [Abstract]</t>
        </is>
      </c>
      <c r="B3" s="4" t="inlineStr">
        <is>
          <t xml:space="preserve"> </t>
        </is>
      </c>
    </row>
    <row r="4">
      <c r="A4" s="4" t="inlineStr">
        <is>
          <t>Accumulated Other Comprehensive (Deficit) Income</t>
        </is>
      </c>
      <c r="B4" s="4" t="inlineStr">
        <is>
          <t xml:space="preserve">13. Accumulated Other Comprehensive (Deficit) Income The following tables summarize the changes in accumulated balances of other comprehensive (deficit) income (“AOCI”) for the three months ended March 31, 2025 and 2024, respectively.
Three Months Ended March 31, 2025
(in thousands) Unrealized Loss on Cash Flow Hedges Unrealized Gain (Loss) on Investments Foreign Currency Translation Adjustments Total
Beginning balance $ ( 19 ) $ 87 $ ( 678 ) $ ( 610 )
Other comprehensive (loss) income before reclassifications ( 426 ) ( 29 ) 343 ( 112 )
Amounts reclassified from AOCI ( 542 ) — — ( 542 )
Ending balance $ ( 987 ) $ 58 $ ( 335 ) $ ( 1,264 )
Three months ended March 31, 2024
(in thousands) Unrealized Gain (Loss) on Cash Flow Hedges Unrealized Gain (Loss) on Investments Foreign Currency Translation Adjustments Total
Beginning balance $ 2,387 $ 96 $ ( 374 ) $ 2,109
Other comprehensive income (loss) before reclassifications 658 ( 136 ) ( 136 ) 386
Amounts reclassified from AOCI ( 837 ) — — ( 837 )
Ending balance $ 2,208 $ ( 40 ) $ ( 510 ) $ 1,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Equity-Based Compensation</t>
        </is>
      </c>
      <c r="B4" s="4" t="inlineStr">
        <is>
          <t>14. Stockholders’ Equity and Equity-Based Compensation Stock Repurchase Programs In May 2024, our board of directors authorized a stock repurchase program of up to $ 20.0 million of our Class A Common Stock, which expired on December 31, 2024 (the “2024 Repurchase Program”). On November 1, 2024, our board of directors announced a new stock repurchase program (the “2025 Repurchase Program” and, together with the 2024 Repurchase Program, the “Repurchase Programs”) of our Class A Common Stock authorizing up to $ 100.0 million in share repurchases. The 2025 Repurchase Program expires on December 31, 2025 and became effective upon the expiration or completion of the 2024 Repurchase Program. Repurchases may be effected, from time to time, either on the open market (including pre-set trading plans), in privately negotiated transactions, and other transactions in accordance with applicable securities laws. The timing and the amount of any repurchased Class A Common Stock will be determined by the Company’s management based on its evaluation of market conditions and other factors. The repurchase program will be funded using the Company’s working capital. Any repurchased shares of Class A Common Stock will be retired. The repurchase program does not obligate the Company to acquire any particular amount of Class A Common Stock, and the repurchase program may be suspended or discontinued at any time at the Company’s discretion. During the three months ended March 31, 2025 , the Company repurchased 5.6 million shares of Class A Common Stock under the 2025 Repurchase Program for an aggregate purchase price of $ 21.2 million, including commissions. As of March 31, 2025, the Company has repurchased an aggregate of 10.4 million shares of Class A Common Stock under the Repurchase Programs for an aggregate purchase price of $ 43.6 million, including commissions. Equity-Based Compensation The Company recognizes equity-based compensation expense associated with awards granted under equity incentive plans. Equity-based compensation expense is allocated to all departments based on the recipients of the compensation. A summary of the expense by line item in the unaudited condensed consolidated statements of operations for the three months ended March 31, 2025 and 2024, respectively, is provided in the following table.
Three Months Ended March 31,
(in thousands) 2025 2024
Cost of revenue $ 160 $ 271
Sales and marketing 1,179 2,271
Product development 1,739 2,761
General and administrative 4,241 10,279
Total compensation expense $ 7,319 $ 15,582 During the three months ended March 31, 2025, the Company accelerated the vesting of 98,922 previously unvested time-based RSUs in connection with the departure of an executive-level employee. The remaining unvested shares held by the award holder were forfeited upon separation, and the modifications resulted in an incremental stock-based compensation charge of approximately $ 0.3 million during the three months ended March 31, 2025. During the three months ended March 31, 2024, the Company accelerated the vesting of 546,384 previously unvested time-based RSUs, along with 60,098 previously unvested LLC Units in connection with the departure of certain executive-level employees. Additionally, during the three months ended March 31, 2024, the Company accelerated the vesting of 49,265 previously unvested performance-based RSUs (“PSUs”). Remaining unvested shares held by the award holders were forfeited upon separation, and the modifications resulted in incremental stock-based compensation charges of approximately $ 6.7 million during the three months ended March 31, 2024. Performance Stock Units with Market Conditions During the three months ended March 31, 2025, the Company granted PSUs to its Chief Executive Officer with a relative total stockholder return component (“TSR”), pursuant to the Company’s 2021 Equity Incentive Plan (the “2021 Plan”). For fiscal years 2025, 2026, and 2027, these PSUs are earned, if at all, based upon achievement of certain performance goals, which include revenue and adjusted EBITDA margin targets determined by the Company with a relative TSR multiplier up to plus or minus 20 %. The final payout of the PSUs, ranging from 0 % to 200 % of target, could be earned upon achievement of the performance goals, including the relative TSR multiplier. For fiscal year 2025, the revenue and adjusted EBITDA margin targets have been determined, with the fiscal year 2026 and 2027 targets to be determined within 75 days following the end of the previous applicable fiscal year. In accordance with ASC 718, Compensation - Stock Compensation (“ASC 718”), the grant date for these PSUs can only be established when the specific targets for all performance periods are explicitly defined. The last date to establish these targets is March 15, 2027. In June 2024, the Company granted PSUs to its Chief Executive Officer with performance criteria related to the Company’s achievement of certain stock price hurdles over a four-year period. These PSUs subject to the performance criteria will become earned and eligible to vest in four vesting tranches over the performance perio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Expense for these awards is recognized ratably over the requisite service period based on the fair value of the award. In February 2024, the Company granted PSUs to its Executive Chairman with performance criteria related to the relative ranking of the TSR of the Company’s common stock for the cumulative three-year performance period return relative to the TSR of certain peer companies within the Nasdaq Software &amp; Services Index. TSR will be measured based on the 45-trading-day average closing stock price on the first day of the performance period compared to the 45-trading-day average closing stock price on the last day of such period, inclusive of applicable cash dividend payments. These PSUs subject to the performance criteria will cliff vest after three years, subject to the satisfaction of the performance criteria and the executive’s continued employment through the performance period. PSUs may vest in a range between 0 % and 200 %, based on the satisfaction of performance, and no shares will be issued if the minimum applicable performance metric is not achieve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Expense for these awards is recognized ratably over the requisite service period based on the fair value of the award. The Company recognized approximately $ 0.7 million and $ 0.2 million in stock-based compensation expense associated with PSUs with market conditions in the three months ended March 31,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5. Income Taxes During the three months ended March 31, 2025, management performed an assessment of the recoverability of deferred tax assets. Based on the review of all available evidence, the Company determined that it has not yet attained a sustained level of profitability and the objectively verifiable negative evidence outweighed the positive evidence. Therefore, the Company has recorded a valuation allowance for all years on its net operating loss carryforwards, R&amp;D credit carryforwards, and other net deferred tax assets that remain after all sources of taxable income are exhausted, not supportable by the “naked credit” deferred tax liability sourced income as of March 31, 2025. As of March 31, 2025 and December 31, 2024 , the Company has recorded net deferred tax liabilities of $ 13.4 million and $ 24.5 million, respectively. The Company's effective tax rate was 6.6 % and 5.8 % for the three months ended March 31, 2025 and 2024 , respectively. The Company’s effective tax rate differs from the statutory tax rate of 21 % due to the valuation allowance recorded, foreign tax rates that differ from the U.S. statutory tax rate, and partnership income that is not taxed. The income of the Company’s subsidiaries is generally subject to corporate-level taxation, and certain of these subsidiaries have a valuation allowance whereas others do not. The effective tax rates for each period generally arise from the tax provisions for Company subsidiaries without valuation allowances, and the impact of any revaluation of deferred taxes arising from changes in the states effective tax rates. Such revaluations are caused by changes in state apportionment factors arising from fluctuations in the mix of sales, property and payroll by state, certain state tax rate changes and certain state tax incentives. Tax Receivable Agreement Pursuant to the Company’s election under Section 754 of the Internal Revenue Code (the “Code”), the Company expects to obtain an increase in its share of the tax basis in the net assets of Definitive OpCo when LLC Interests are redeemed or exchanged by other members. The Company intends to treat any redemptions and exchanges of LLC Interest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In connection with the IPO, the Company entered into a Tax Receivable Agreement (“TRA”) among Definitive Healthcare Corp., Definitive OpCo, and the TRA Parties and has recorded a liability under the TRA of $ 28.5 milli on and $ 63.2 million as of March 31, 2025 and December 31, 2024 , respectively. The $ 34.7 million decrease in the TRA liability during the three months ended March 31, 2025 was primarily driven by a $ 20.7 million remeasurement of the liability based on future realizability of tax attributes with an offsetting adjustment to statement of operations and $ 13.8 million of payments to TRA Parties, while concurrently decreasing $ 0.2 million with an offsetting adjustment to additional paid-in capital for current year exchange transactions and redemptions. Under the TRA, the Company generally will be required to pay to the TRA Parties 85 % of the amount of cash savings, if any, in U.S. federal, state, or local tax that the Company actually realizes directly or indirectly (or are deemed to realize in certain circumstances) as a result of (i) certain tax basis adjustments resulting from (a) acquisitions by the Company of LLC Units from pre-IPO holders in connection with the IPO, and (b) subsequent redemptions or exchanges of LLC Units by holders for Class A Common Stock or other consideration, (ii) certain tax attributes acquired by the Company from the Blocker Companies in the Reorganization Transactions, and (iii) certain payments made under the TRA. The Company expects to benefit from the remaining 15 % of any tax benefits that it may actually realize. To the extent that the Company is unable to timely make payments under the TRA for any reason, such payments generally will be deferred and will accrue interest until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16. Loss Per Share Basic net loss per share of Class A Common Stock is computed by dividing net income attributable to Definitive Healthcare Corp. by the weighted-average number of shares of Class A Common Stock outstanding during the period, excluding unvested equity awards and subsidiary member units not exchanged. Diluted earnings per share of Class A Common Stock is calculated by dividing net income attributable to Definitive Healthcare Corp., adjusted for the assumed exchange of all potentially dilutive securities by the weighted-average number of shares of Class A Common Stock outstanding. The following table sets forth reconciliations of the numerators and denominators used to compute basic and diluted net loss per share of Class A Common Stock for the three months ended March 31, 2025 and 2024 .
Three Months Ended March 31,
(in thousands) 2025 2024
Numerator:
Net loss $ ( 155,093 ) $ ( 12,718 )
Less: Net loss attributable to noncontrolling interests ( 47,865 ) ( 3,200 )
Net loss attributable to Definitive Healthcare Corp. $ ( 107,228 ) $ ( 9,518 ) The following table sets forth the computation of basic and diluted net loss per share of Class A Common Stock for the three months ended March 31, 2025 and 2024 (per share amounts unaudited).
Three Months Ended March 31,
(in thousands, except number of shares and per share amounts) 2025 2024
Basic net loss per share attributable to common stockholders
Numerator:
Allocation of net loss attributable to Definitive Healthcare Corp. $ ( 107,228 ) $ ( 9,518 )
Denominator:
Weighted average number of shares of Class A Common Stock outstanding 112,782,505 117,433,520
Net loss per share, basic and diluted $ ( 0.95 ) $ ( 0.08 ) Shares of the Company’s Class B Common Stock do not participate in the earnings or losses of Definitive Healthcare Corp.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 of diluted net loss per share for the period presented because their effect would have been anti-dilutive:
Three Months Ended March 31,
2025 2024
Definitive OpCo LLC Units (vested and unvested) 38,997,184 39,664,004
Restricted Stock Units 13,435,809 7,523,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17. Segment Data Operating segments are defined as components of an enterprise about which separate financial information is available that is evaluated regularly by the chief operating decision-maker (“CODM”) in deciding how to allocate resources and assess performance. The Company derives substantially all of its revenue from the sale of subscription fees for access to its platform and stand-ready support—a product designed to provide accurate and comprehensive information on healthcare providers and their activities helping its customers optimize everything from product development to go-to-market planning and sales and marketing execution. To assess performance, the Company’s CODM, the Chief Executive Officer , reviews financial information on a consolidated basis. Therefore, the Company determined it has one operating segment and one reportable segment. The accounting policies of the Company’s operating segment are the same as those described in Note 2. Summary of Significant Accounting Policies in the notes to the consolidated financial statements in the 2024 Form 10-K filed with the SEC on February 27, 2025. The CODM uses consolidated net loss to set budgets, evaluate margins, review actual results, and to make decisions whether to reinvest profits into the business, pursue acquisitions and partnerships, repurchase shares, and/or engage in other capital management transactions.
Three Months Ended March 31,
(in thousands) 2025 2024
Revenue $ 59,191 $ 63,480
Total cost of revenue 15,431 13,098
Sales and marketing 20,653 21,760
Product development 9,301 10,132
General and administrative 12,269 16,883
Other segment items, net (1) 167,516 15,105
Benefit from income taxes 10,886 780
Net loss $ ( 155,093 ) $ ( 12,718 ) (1) For the three months ended March 31, 2025, other segment items, net includes a goodwill impairment charge of $ 176.5 million, a tax receivable agreement remeasurement gain of $ 20.7 million, depreciation and amortization expense of $ 8.5 million, interest expense of $ 2.4 million, interest income of $ 2.1 million, transaction integration, and restructuring expenses of $ 1.3 million, net foreign currency transaction losses of $ 1.0 million, and a loss on the partial extinguishment of debt of $ 0.5 million. For the three months ended March 31, 2024, other segment items, net includes depreciation and amortization expense of $ 9.3 , transaction integration, and restructuring expenses of $ 8.5 million, interest income of $ 3.9 million, interest expense of $ 3.8 million, a tax receivable agreement remeasurement gain of $ 2.3 million, and net foreign currency transaction gains of $ 0.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8. Related Parties The Company has engaged in revenue transactions within the ordinary course of business with entities affiliated with its Sponsors and with members of the Company’s board of directors. During the three months ended March 31, 2025 and 2024 , the Company recorded revenue from related parties of $ 0.2 million and $ 0.4 million, respectively. Receivables for related party revenue transactions amounted to less than $ 0.1 million and $ 0.2 million at March 31, 2025 and December 31, 2024, respectively. During the three months ended March 31, 2025, the Company also paid $ 0.3 million to related parties for transactions within the ordinary course of business. There were no such payables during the three months ended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in conformity with rules applicable to quarterly financial information. Any reference in these notes to applicable accounting guidance is meant to refer to the authoritative nongovernmental GAAP as found in the Financial Accounting Standards Board (“FASB”) Accounting Standards Codification (“ASC”). The unaudited condensed consolidated financial statements as of March 31, 2025 and for the three months ended March 31, 2025 and 2024 are unaudited and should be read in conjunction with the Company’s audited financial statements for the year ended December 31, 2024. All adjustments, consisting of normal recurring adjustments, except as otherwise noted, considered, in the opinion of management, necessary for a fair presentation of the unaudited condensed consolidated financial statements for these interim periods have been included. Refer to Note 2. Summary of Significant Accounting Policies in the notes to the consolidated financial statements in the 2024 Form 10-K for the Company’s significant accounting policies and estimates.</t>
        </is>
      </c>
    </row>
    <row r="5">
      <c r="A5" s="4" t="inlineStr">
        <is>
          <t>Use of Estimates in the Preparation of Financial Statements</t>
        </is>
      </c>
      <c r="B5" s="4" t="inlineStr">
        <is>
          <t>Use of Estimates in the Preparation of Financial Statement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include, but are not limited to, revenue recognition, allowance for doubtful accounts, contingencies, valuations, useful lives of intangible assets acquired in business combinations, equity-based compensation, and income taxes. Actual results could differ from those estimates.</t>
        </is>
      </c>
    </row>
    <row r="6">
      <c r="A6" s="4" t="inlineStr">
        <is>
          <t>Recently Issued Accounting Pronouncements Not Yet Adopted</t>
        </is>
      </c>
      <c r="B6" s="4" t="inlineStr">
        <is>
          <t>Recently Issued Accounting Pronouncements Not Yet Adopted In November 2024, the FASB issued Accounting Standards Update (“ASU”) No. 2024-03, Disaggregation of Income Statement Expenses (Subtopic 220-40), (“ASU 2024-03”).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e Company is currently assessing the impact that adoption of this new accounting standard will have on its unaudited condensed consolidated financial statements and footnote disclosures. In December 2023, the FASB issued ASU 2023-09, Improvements to Income Tax Disclosures, (“ASU 2023-09”), which is effective for annual periods beginning after December 15, 2024. ASU 2023-09 intends to enhance the transparency as well as usefulness of income tax disclosures, primarily related to the rate reconciliation and income taxes paid. The Company is currently assessing the impact that adoption of this new accounting standard will have on its unaudited condensed consolidated financial statements and footnote disclosures. No other new accounting pronouncements issued or effective during the first three months of the current year have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3 Months Ended</t>
        </is>
      </c>
    </row>
    <row r="2">
      <c r="B2" s="2" t="inlineStr">
        <is>
          <t>Mar. 31, 2025</t>
        </is>
      </c>
    </row>
    <row r="3">
      <c r="A3" s="3" t="inlineStr">
        <is>
          <t>Business Acquisition [Line Items]</t>
        </is>
      </c>
      <c r="B3" s="4" t="inlineStr">
        <is>
          <t xml:space="preserve"> </t>
        </is>
      </c>
    </row>
    <row r="4">
      <c r="A4" s="4" t="inlineStr">
        <is>
          <t>Summary of Allocation of Purchase Price to the Fair Value of Assets Acquired</t>
        </is>
      </c>
      <c r="B4" s="4" t="inlineStr">
        <is>
          <t xml:space="preserve">(in thousands)
Purchase price allocation: Final Purchase Price
Accounts receivable $ 605
Intangible assets 7,000
Deferred revenue ( 987 )
Total assets acquired and liabilities assumed 6,618
Goodwill 7,057
Purchase price $ 13,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Class A</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00000000</v>
      </c>
      <c r="C4" s="5" t="n">
        <v>600000000</v>
      </c>
    </row>
    <row r="5">
      <c r="A5" s="4" t="inlineStr">
        <is>
          <t>Common stock, shares issued</t>
        </is>
      </c>
      <c r="B5" s="5" t="n">
        <v>109646157</v>
      </c>
      <c r="C5" s="5" t="n">
        <v>113953554</v>
      </c>
    </row>
    <row r="6">
      <c r="A6" s="4" t="inlineStr">
        <is>
          <t>Common stock, shares outstanding</t>
        </is>
      </c>
      <c r="B6" s="5" t="n">
        <v>109646157</v>
      </c>
      <c r="C6" s="5" t="n">
        <v>113953554</v>
      </c>
    </row>
    <row r="7">
      <c r="A7" s="4" t="inlineStr">
        <is>
          <t>Common Class B</t>
        </is>
      </c>
      <c r="B7" s="4" t="inlineStr">
        <is>
          <t xml:space="preserve"> </t>
        </is>
      </c>
      <c r="C7" s="4" t="inlineStr">
        <is>
          <t xml:space="preserve"> </t>
        </is>
      </c>
    </row>
    <row r="8">
      <c r="A8" s="4" t="inlineStr">
        <is>
          <t>Common stock, par value</t>
        </is>
      </c>
      <c r="B8" s="8" t="n">
        <v>1e-05</v>
      </c>
      <c r="C8" s="8" t="n">
        <v>1e-05</v>
      </c>
    </row>
    <row r="9">
      <c r="A9" s="4" t="inlineStr">
        <is>
          <t>Common stock, shares authorized</t>
        </is>
      </c>
      <c r="B9" s="5" t="n">
        <v>65000000</v>
      </c>
      <c r="C9" s="5" t="n">
        <v>65000000</v>
      </c>
    </row>
    <row r="10">
      <c r="A10" s="4" t="inlineStr">
        <is>
          <t>Common stock, shares issued</t>
        </is>
      </c>
      <c r="B10" s="5" t="n">
        <v>38997184</v>
      </c>
      <c r="C10" s="5" t="n">
        <v>39439198</v>
      </c>
    </row>
    <row r="11">
      <c r="A11" s="4" t="inlineStr">
        <is>
          <t>Common stock, shares outstanding</t>
        </is>
      </c>
      <c r="B11" s="5" t="n">
        <v>38995217</v>
      </c>
      <c r="C11" s="5" t="n">
        <v>39375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arrangements with customers for the three months ended March 31, 2025 and 2024, respectively:
Three Months Ended March 31,
(in thousands) 2025 2024
Subscription services $ 57,311 $ 61,752
Professional services 1,880 1,728
Total revenue $ 59,191 $ 63,480 </t>
        </is>
      </c>
    </row>
    <row r="5">
      <c r="A5" s="4" t="inlineStr">
        <is>
          <t>Summary of Deferred Contract Costs</t>
        </is>
      </c>
      <c r="B5" s="4" t="inlineStr">
        <is>
          <t xml:space="preserve">Deferred Contract Costs A summary of the activity impacting the deferred contract costs for the three months ended March 31, 2025 and the year ended December 31, 2024 is presented below:
(in thousands) Three Months Ended March 31, 2025 Year Ended December 31, 2024
Balance at beginning of period $ 28,125 $ 30,810
Costs amortized ( 3,947 ) ( 15,441 )
Additional amounts deferred 3,794 12,756
Balance at end of period 27,972 28,125
Classified as:
Current 13,673 13,736
Non-current 14,299 14,389
Total deferred contract costs (deferred commissions) $ 27,972 $ 28,125 </t>
        </is>
      </c>
    </row>
    <row r="6">
      <c r="A6" s="4" t="inlineStr">
        <is>
          <t>Summary of Deferred Revenue Balances</t>
        </is>
      </c>
      <c r="B6" s="4" t="inlineStr">
        <is>
          <t xml:space="preserve">A summary of the activity impacting deferred revenue balances during the three months ended March 31, 2025 and for the year ended December 31, 2024 is presented below:
(in thousands) Three Months Ended March 31, 2025 Year Ended December 31, 2024
Balance at beginning of period $ 93,376 $ 97,386
Revenue recognized ( 59,191 ) ( 252,202 )
Additional amounts deferred 78,329 248,192
Balance at end of period $ 112,514 $ 93,376 </t>
        </is>
      </c>
    </row>
    <row r="7">
      <c r="A7" s="4" t="inlineStr">
        <is>
          <t>Summary of Remaining Performance Obligation</t>
        </is>
      </c>
      <c r="B7" s="4" t="inlineStr">
        <is>
          <t xml:space="preserve">The remaining performance obligations consisted of the following:
(in thousands) March 31, December 31,
Current $ 181,772 $ 188,050
Non-current 99,802 105,673
Total $ 281,574 $ 293,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lassified as available-for-sale consisted of the following:
March 31, 2025
(in thousands) Amortized Cost Gross Unrealized Gains Gross Unrealized Losses Fair Value
Short-term investments:
US treasuries $ 8,709 $ 3 $ ( 1 ) $ 8,711
Commercial paper 54,844 20 ( 4 ) 54,860
Certificates of deposit 30,895 108 — 31,003
Total short-term investments $ 94,448 $ 131 $ ( 5 ) $ 94,574
December 31, 2024
(in thousands) Amortized Cost Gross Unrealized Gains Gross Unrealized Losses Fair Value
Short-term investments:
US treasuries $ 24,477 $ 12 $ ( 3 ) $ 24,486
Commercial paper 127,642 64 ( 24 ) 127,682
Certificates of deposit 32,598 23 ( 3 ) 32,618
Total short-term investments $ 184,717 $ 99 $ ( 30 ) $ 184,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in thousands) March 31, December 31,
Accounts receivable $ 44,556 $ 54,618
Unbilled receivable 349 728
44,905 55,346
Less: allowance for credit losses ( 1,982 ) ( 2,114 )
Accounts receivable, net $ 42,923 $ 53,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March 31, December 31,
Computers and software $ 13,336 $ 8,472
Furniture and equipment 972 960
Leasehold improvements 1,831 1,819
Construction and software development in process 1,433 —
17,572 11,251
Less: accumulated depreciation and amortization ( 8,089 ) ( 7,460 )
Property and equipment, net $ 9,483 $ 3,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The carrying amounts of goodwill and intangible assets, as of March 31, 2025 and December 31, 2024, consisted of the following:
March 31, 2025
(in thousands) Gross Accumulated Net Carrying
Finite-lived intangible assets:
Customer relationships $ 410,390 $ ( 204,092 ) $ 206,298
Developed technologies 85,200 ( 46,805 ) 38,395
Tradenames 36,124 ( 12,191 ) 23,933
Database 67,475 ( 51,393 ) 16,082
Total finite-lived intangible assets 599,189 ( 314,481 ) 284,708
Goodwill 216,752 — 216,752
Total goodwill and intangible assets $ 815,941 $ ( 314,481 ) $ 501,460
December 31, 2024
(in thousands) Gross Accumulated Net Carrying
Finite-lived intangible assets:
Customer relationships $ 410,390 $ ( 196,694 ) $ 213,696
Developed technologies 85,074 ( 43,526 ) 41,548
Tradenames 36,078 ( 11,608 ) 24,470
Database 67,456 ( 49,237 ) 18,219
Total finite-lived intangible assets 598,998 ( 301,065 ) 297,933
Goodwill 393,283 — 393,283
Total goodwill and intangible assets $ 992,281 $ ( 301,065 ) $ 691,216 </t>
        </is>
      </c>
    </row>
    <row r="5">
      <c r="A5" s="4" t="inlineStr">
        <is>
          <t>Schedule of Future Amortization Expense</t>
        </is>
      </c>
      <c r="B5" s="4" t="inlineStr">
        <is>
          <t xml:space="preserve">Estimated total intangible amortization expense during the next five years and thereafter is as follows:
(in thousands)
2025, excluding the three months ended March 31, 2025 $ 39,568
2026 46,637
2027 39,859
2028 30,778
2029 26,224
Thereafter 101,642
Total $ 284,708 </t>
        </is>
      </c>
    </row>
    <row r="6">
      <c r="A6" s="4" t="inlineStr">
        <is>
          <t>Schedule of Goodwill</t>
        </is>
      </c>
      <c r="B6" s="4" t="inlineStr">
        <is>
          <t xml:space="preserve">As of and for the periods ended March 31, 2025 and December 31, 2024, goodwill consisted of the following:
(in thousands) Three Months Ended Year Ended
Goodwill, gross - beginning of period $ 1,369,537 $ 1,362,480
Accumulated impairment losses ( 976,254 ) ( 287,400 )
Goodwill, net - beginning of period 393,283 1,075,080
Goodwill acquired during period — 7,057
Goodwill impairment loss ( 176,531 ) ( 688,854 )
Goodwill, net - end of period $ 216,752 $ 393,283
(in thousands) Three Months Ended Year Ended
Goodwill, gross - end of period $ 1,369,537 $ 1,369,537
Accumulated impairment losses ( 1,152,785 ) ( 976,254 )
Goodwill, net - end of period $ 216,752 $ 393,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Accrued Expenses and Other Liabilities</t>
        </is>
      </c>
      <c r="B4" s="4" t="inlineStr">
        <is>
          <t xml:space="preserve">Accrued expenses and other liabilities consisted of the following:
(in thousands) March 31, December 31,
Payroll and payroll-related $ 9,039 $ 13,440
Tax receivable agreement, current portion 5,331 13,653
Accrued capital data expenditures 1,872 2,979
Contingent consideration, current 3,000 3,000
Sales, franchise, and other taxes 2,218 2,029
Other 5,503 5,795
Accrued expenses and other liabilities $ 26,963 $ 40,896 </t>
        </is>
      </c>
    </row>
    <row r="5">
      <c r="A5" s="4" t="inlineStr">
        <is>
          <t>Schedule of Company's restructuring plan liabilities</t>
        </is>
      </c>
      <c r="B5" s="4" t="inlineStr">
        <is>
          <t xml:space="preserve">The following table sets forth the activity in the Company’s liabilities resulting from the 2024 Restructuring Plan:
(in thousands) 2024
Balance at December 31, 2024 $ 186
Charges incurred 28
Cash payments made ( 125 )
Balance at March 31, 2025 $ 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5</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as of March 31, 2025 and December 31, 2024, respectively:
March 31, 2025
(in thousands) Principal Unamortized debt Total debt,
2021 Term Loan $ 172,813 $ ( 1,678 ) $ 171,135
Less: current portion of long-term debt 8,750
Long-term debt $ 162,385
December 31, 2024
(in thousands) Principal Unamortized debt Total debt,
2021 Term Loan $ 244,063 $ ( 945 ) $ 243,118
Less: current portion of long-term debt 13,750
Long-term debt $ 229,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s of the Interest Rate Caps and Swaps</t>
        </is>
      </c>
      <c r="B4" s="4" t="inlineStr">
        <is>
          <t xml:space="preserve">The fair values of the interest rate caps as of March 31, 2025 and the fair values of the interest rate swaps as of December 31, 2024 were recorded in our unaudited condensed consolidated balance sheets as follows:
(in thousands)
Description Balance Sheet Location March 31, 2025 December 31, 2024
Short-term derivative asset Prepaid expenses and other assets $ 41 $ 717
Long-term derivative asset Other assets $ 1,04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Basis, Unobservable Input Reconciliation [Abstract]</t>
        </is>
      </c>
      <c r="B3" s="4" t="inlineStr">
        <is>
          <t xml:space="preserve"> </t>
        </is>
      </c>
    </row>
    <row r="4">
      <c r="A4" s="4" t="inlineStr">
        <is>
          <t>Schedule of Reconciliation of Earnout Liabilities Measured at Fair Value on a Recurring Basis Unobservable Inputs</t>
        </is>
      </c>
      <c r="B4" s="4" t="inlineStr">
        <is>
          <t xml:space="preserve">The table below presents a reconciliation of earnout liabilities measured at fair value on a recurring basis using significant unobservable inputs (Level 3):
(in thousands) Three Months Ended March 31, 2025 Year Ended December 31, 2024
Balance at beginning of period $ 6,970 $ 10,352
Net change in fair value and other adjustments ( 690 ) ( 1,780 )
Payments — ( 1,602 )
Balance at end of period $ 6,280 $ 6,970 </t>
        </is>
      </c>
    </row>
    <row r="5">
      <c r="A5" s="4" t="inlineStr">
        <is>
          <t>Schedule of Fair Value of Assets and Liabilities Measured at Fair Value on Recurring Basis</t>
        </is>
      </c>
      <c r="B5" s="4" t="inlineStr">
        <is>
          <t xml:space="preserve">At March 31, 2025 and December 31, 2024, assets and liabilities measured at fair value on a recurring basis were as follows:
March 31, 2025
(in thousands) Total Level 1 Level 2 Level 3
Assets:
Cash and cash equivalents:
Money market funds $ 38,862 $ 38,862 $ — $ —
Short-term investments:
U.S. Treasuries 8,711 — 8,711 —
Commercial paper 54,860 — 54,860 —
Certificates of deposit 31,003 — 31,003 —
Prepaid expenses and other assets:
Interest rate cap contracts 41 — 41 —
Other assets:
Interest rate cap contracts 1,049 — 1,049 —
Liabilities:
Accrued expenses and other liabilities:
Contingent consideration 3,000 — — 3,000
Other liabilities
Contingent consideration 3,280 — — 3,280
December 31, 2024
(in thousands) Total Level 1 Level 2 Level 3
Assets:
Cash and cash equivalents:
Money market funds $ 63,389 $ 63,389 $ — $ —
Commercial paper (maturities less than 90 days) 4,997 — 4,997 —
Short-term investments:
U.S. treasuries 24,486 — 24,486 —
Commercial paper 127,682 — 127,682 —
Certificates of deposit 32,618 — 32,618 —
Prepaid expenses and other assets:
Interest rate swap contracts 717 — 717 —
Liabilities:
Accrued expenses and other liabilities:
Contingent consideration 3,000 — — 3,000
Other liabilities:
Contingent consideration 3,970 — — 3,9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Deficit) Income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Changes in Accumulated Balances in Other Comprehensive (Deficit) Income</t>
        </is>
      </c>
      <c r="B4" s="4" t="inlineStr">
        <is>
          <t xml:space="preserve">The following tables summarize the changes in accumulated balances of other comprehensive (deficit) income (“AOCI”) for the three months ended March 31, 2025 and 2024, respectively.
Three Months Ended March 31, 2025
(in thousands) Unrealized Loss on Cash Flow Hedges Unrealized Gain (Loss) on Investments Foreign Currency Translation Adjustments Total
Beginning balance $ ( 19 ) $ 87 $ ( 678 ) $ ( 610 )
Other comprehensive (loss) income before reclassifications ( 426 ) ( 29 ) 343 ( 112 )
Amounts reclassified from AOCI ( 542 ) — — ( 542 )
Ending balance $ ( 987 ) $ 58 $ ( 335 ) $ ( 1,264 )
Three months ended March 31, 2024
(in thousands) Unrealized Gain (Loss) on Cash Flow Hedges Unrealized Gain (Loss) on Investments Foreign Currency Translation Adjustments Total
Beginning balance $ 2,387 $ 96 $ ( 374 ) $ 2,109
Other comprehensive income (loss) before reclassifications 658 ( 136 ) ( 136 ) 386
Amounts reclassified from AOCI ( 837 ) — — ( 837 )
Ending balance $ 2,208 $ ( 40 ) $ ( 510 ) $ 1,6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9191</v>
      </c>
      <c r="C4" s="6" t="n">
        <v>63480</v>
      </c>
    </row>
    <row r="5">
      <c r="A5" s="3" t="inlineStr">
        <is>
          <t>Cost of revenue:</t>
        </is>
      </c>
      <c r="B5" s="4" t="inlineStr">
        <is>
          <t xml:space="preserve"> </t>
        </is>
      </c>
      <c r="C5" s="4" t="inlineStr">
        <is>
          <t xml:space="preserve"> </t>
        </is>
      </c>
    </row>
    <row r="6">
      <c r="A6" s="4" t="inlineStr">
        <is>
          <t>Cost of revenue exclusive of amortization</t>
        </is>
      </c>
      <c r="B6" s="5" t="n">
        <v>10141</v>
      </c>
      <c r="C6" s="5" t="n">
        <v>9736</v>
      </c>
    </row>
    <row r="7">
      <c r="A7" s="4" t="inlineStr">
        <is>
          <t>Amortization</t>
        </is>
      </c>
      <c r="B7" s="5" t="n">
        <v>5290</v>
      </c>
      <c r="C7" s="5" t="n">
        <v>3362</v>
      </c>
    </row>
    <row r="8">
      <c r="A8" s="4" t="inlineStr">
        <is>
          <t>Gross profit</t>
        </is>
      </c>
      <c r="B8" s="5" t="n">
        <v>43760</v>
      </c>
      <c r="C8" s="5" t="n">
        <v>50382</v>
      </c>
    </row>
    <row r="9">
      <c r="A9" s="3" t="inlineStr">
        <is>
          <t>Operating expenses:</t>
        </is>
      </c>
      <c r="B9" s="4" t="inlineStr">
        <is>
          <t xml:space="preserve"> </t>
        </is>
      </c>
      <c r="C9" s="4" t="inlineStr">
        <is>
          <t xml:space="preserve"> </t>
        </is>
      </c>
    </row>
    <row r="10">
      <c r="A10" s="4" t="inlineStr">
        <is>
          <t>Sales and marketing</t>
        </is>
      </c>
      <c r="B10" s="5" t="n">
        <v>20653</v>
      </c>
      <c r="C10" s="5" t="n">
        <v>21760</v>
      </c>
    </row>
    <row r="11">
      <c r="A11" s="4" t="inlineStr">
        <is>
          <t>Product development</t>
        </is>
      </c>
      <c r="B11" s="5" t="n">
        <v>9301</v>
      </c>
      <c r="C11" s="5" t="n">
        <v>10132</v>
      </c>
    </row>
    <row r="12">
      <c r="A12" s="4" t="inlineStr">
        <is>
          <t>General and administrative</t>
        </is>
      </c>
      <c r="B12" s="5" t="n">
        <v>12269</v>
      </c>
      <c r="C12" s="5" t="n">
        <v>16883</v>
      </c>
    </row>
    <row r="13">
      <c r="A13" s="4" t="inlineStr">
        <is>
          <t>Depreciation and amortization</t>
        </is>
      </c>
      <c r="B13" s="5" t="n">
        <v>8527</v>
      </c>
      <c r="C13" s="5" t="n">
        <v>9322</v>
      </c>
    </row>
    <row r="14">
      <c r="A14" s="4" t="inlineStr">
        <is>
          <t>Transaction, integration and restructuring expenses</t>
        </is>
      </c>
      <c r="B14" s="5" t="n">
        <v>1265</v>
      </c>
      <c r="C14" s="5" t="n">
        <v>8534</v>
      </c>
    </row>
    <row r="15">
      <c r="A15" s="4" t="inlineStr">
        <is>
          <t>Goodwill impairment</t>
        </is>
      </c>
      <c r="B15" s="5" t="n">
        <v>176531</v>
      </c>
      <c r="C15" s="5" t="n">
        <v>0</v>
      </c>
    </row>
    <row r="16">
      <c r="A16" s="4" t="inlineStr">
        <is>
          <t>Total operating expenses</t>
        </is>
      </c>
      <c r="B16" s="5" t="n">
        <v>228546</v>
      </c>
      <c r="C16" s="5" t="n">
        <v>66631</v>
      </c>
    </row>
    <row r="17">
      <c r="A17" s="4" t="inlineStr">
        <is>
          <t>Loss from operations</t>
        </is>
      </c>
      <c r="B17" s="5" t="n">
        <v>-184786</v>
      </c>
      <c r="C17" s="5" t="n">
        <v>-16249</v>
      </c>
    </row>
    <row r="18">
      <c r="A18" s="3" t="inlineStr">
        <is>
          <t>Other income (expense), net:</t>
        </is>
      </c>
      <c r="B18" s="4" t="inlineStr">
        <is>
          <t xml:space="preserve"> </t>
        </is>
      </c>
      <c r="C18" s="4" t="inlineStr">
        <is>
          <t xml:space="preserve"> </t>
        </is>
      </c>
    </row>
    <row r="19">
      <c r="A19" s="4" t="inlineStr">
        <is>
          <t>Interest income</t>
        </is>
      </c>
      <c r="B19" s="5" t="n">
        <v>2052</v>
      </c>
      <c r="C19" s="5" t="n">
        <v>3927</v>
      </c>
    </row>
    <row r="20">
      <c r="A20" s="4" t="inlineStr">
        <is>
          <t>Interest expense</t>
        </is>
      </c>
      <c r="B20" s="5" t="n">
        <v>-2433</v>
      </c>
      <c r="C20" s="5" t="n">
        <v>-3816</v>
      </c>
    </row>
    <row r="21">
      <c r="A21" s="4" t="inlineStr">
        <is>
          <t>Gain on remeasurement of tax receivable agreement liability</t>
        </is>
      </c>
      <c r="B21" s="5" t="n">
        <v>20664</v>
      </c>
      <c r="C21" s="5" t="n">
        <v>2267</v>
      </c>
    </row>
    <row r="22">
      <c r="A22" s="4" t="inlineStr">
        <is>
          <t>Loss on partial extinguishment of debt</t>
        </is>
      </c>
      <c r="B22" s="5" t="n">
        <v>-507</v>
      </c>
      <c r="C22" s="5" t="n">
        <v>0</v>
      </c>
    </row>
    <row r="23">
      <c r="A23" s="4" t="inlineStr">
        <is>
          <t>Other (expense) income, net</t>
        </is>
      </c>
      <c r="B23" s="5" t="n">
        <v>-969</v>
      </c>
      <c r="C23" s="5" t="n">
        <v>373</v>
      </c>
    </row>
    <row r="24">
      <c r="A24" s="4" t="inlineStr">
        <is>
          <t>Total other income , net</t>
        </is>
      </c>
      <c r="B24" s="5" t="n">
        <v>18807</v>
      </c>
      <c r="C24" s="5" t="n">
        <v>2751</v>
      </c>
    </row>
    <row r="25">
      <c r="A25" s="4" t="inlineStr">
        <is>
          <t>Net loss before income taxes</t>
        </is>
      </c>
      <c r="B25" s="5" t="n">
        <v>-165979</v>
      </c>
      <c r="C25" s="5" t="n">
        <v>-13498</v>
      </c>
    </row>
    <row r="26">
      <c r="A26" s="4" t="inlineStr">
        <is>
          <t>Benefit from income taxes</t>
        </is>
      </c>
      <c r="B26" s="5" t="n">
        <v>10886</v>
      </c>
      <c r="C26" s="5" t="n">
        <v>780</v>
      </c>
    </row>
    <row r="27">
      <c r="A27" s="4" t="inlineStr">
        <is>
          <t>Net loss</t>
        </is>
      </c>
      <c r="B27" s="5" t="n">
        <v>-155093</v>
      </c>
      <c r="C27" s="5" t="n">
        <v>-12718</v>
      </c>
    </row>
    <row r="28">
      <c r="A28" s="4" t="inlineStr">
        <is>
          <t>Less: Net loss attributable to noncontrolling interests</t>
        </is>
      </c>
      <c r="B28" s="5" t="n">
        <v>-47865</v>
      </c>
      <c r="C28" s="5" t="n">
        <v>-3200</v>
      </c>
    </row>
    <row r="29">
      <c r="A29" s="4" t="inlineStr">
        <is>
          <t>Net loss attributable to Definitive Healthcare Corp.</t>
        </is>
      </c>
      <c r="B29" s="6" t="n">
        <v>-107228</v>
      </c>
      <c r="C29" s="6" t="n">
        <v>-9518</v>
      </c>
    </row>
    <row r="30">
      <c r="A30" s="3" t="inlineStr">
        <is>
          <t>Net loss per share of Class A common stock:</t>
        </is>
      </c>
      <c r="B30" s="4" t="inlineStr">
        <is>
          <t xml:space="preserve"> </t>
        </is>
      </c>
      <c r="C30" s="4" t="inlineStr">
        <is>
          <t xml:space="preserve"> </t>
        </is>
      </c>
    </row>
    <row r="31">
      <c r="A31" s="4" t="inlineStr">
        <is>
          <t>Basic</t>
        </is>
      </c>
      <c r="B31" s="9" t="n">
        <v>-0.95</v>
      </c>
      <c r="C31" s="9" t="n">
        <v>-0.08</v>
      </c>
    </row>
    <row r="32">
      <c r="A32" s="4" t="inlineStr">
        <is>
          <t>Diluted</t>
        </is>
      </c>
      <c r="B32" s="9" t="n">
        <v>-0.95</v>
      </c>
      <c r="C32" s="9" t="n">
        <v>-0.08</v>
      </c>
    </row>
    <row r="33">
      <c r="A33" s="3" t="inlineStr">
        <is>
          <t>Weighted average Class A Common Stock outstanding:</t>
        </is>
      </c>
      <c r="B33" s="4" t="inlineStr">
        <is>
          <t xml:space="preserve"> </t>
        </is>
      </c>
      <c r="C33" s="4" t="inlineStr">
        <is>
          <t xml:space="preserve"> </t>
        </is>
      </c>
    </row>
    <row r="34">
      <c r="A34" s="4" t="inlineStr">
        <is>
          <t>Basic</t>
        </is>
      </c>
      <c r="B34" s="5" t="n">
        <v>112782505</v>
      </c>
      <c r="C34" s="5" t="n">
        <v>117433520</v>
      </c>
    </row>
    <row r="35">
      <c r="A35" s="4" t="inlineStr">
        <is>
          <t>Diluted</t>
        </is>
      </c>
      <c r="B35" s="5" t="n">
        <v>112782505</v>
      </c>
      <c r="C35" s="5" t="n">
        <v>1174335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and Equity-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Equity Based Compensation Expense Recognized</t>
        </is>
      </c>
      <c r="B4" s="4" t="inlineStr">
        <is>
          <t xml:space="preserve"> A summary of the expense by line item in the unaudited condensed consolidated statements of operations for the three months ended March 31, 2025 and 2024, respectively, is provided in the following table.
Three Months Ended March 31,
(in thousands) 2025 2024
Cost of revenue $ 160 $ 271
Sales and marketing 1,179 2,271
Product development 1,739 2,761
General and administrative 4,241 10,279
Total compensation expense $ 7,319 $ 15,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Basic and Diluted</t>
        </is>
      </c>
      <c r="B4" s="4" t="inlineStr">
        <is>
          <t>The following table sets forth reconciliations of the numerators and denominators used to compute basic and diluted net loss per share of Class A Common Stock for the three months ended March 31, 2025 and 2024 .
Three Months Ended March 31,
(in thousands) 2025 2024
Numerator:
Net loss $ ( 155,093 ) $ ( 12,718 )
Less: Net loss attributable to noncontrolling interests ( 47,865 ) ( 3,200 )
Net loss attributable to Definitive Healthcare Corp. $ ( 107,228 ) $ ( 9,518 ) The following table sets forth the computation of basic and diluted net loss per share of Class A Common Stock for the three months ended March 31, 2025 and 2024 (per share amounts unaudited).
Three Months Ended March 31,
(in thousands, except number of shares and per share amounts) 2025 2024
Basic net loss per share attributable to common stockholders
Numerator:
Allocation of net loss attributable to Definitive Healthcare Corp. $ ( 107,228 ) $ ( 9,518 )
Denominator:
Weighted average number of shares of Class A Common Stock outstanding 112,782,505 117,433,520
Net loss per share, basic and diluted $ ( 0.95 ) $ ( 0.08 )</t>
        </is>
      </c>
    </row>
    <row r="5">
      <c r="A5" s="4" t="inlineStr">
        <is>
          <t>Schedule of Dilutive Securities Excluded from Computation of Diluted Net Loss Per Share</t>
        </is>
      </c>
      <c r="B5" s="4" t="inlineStr">
        <is>
          <t xml:space="preserve">The following table presents potentially dilutive securities excluded from the computation of diluted net loss per share for the period presented because their effect would have been anti-dilutive:
Three Months Ended March 31,
2025 2024
Definitive OpCo LLC Units (vested and unvested) 38,997,184 39,664,004
Restricted Stock Units 13,435,809 7,523,9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Consolidated Net Loss</t>
        </is>
      </c>
      <c r="B4" s="4" t="inlineStr">
        <is>
          <t>The CODM uses consolidated net loss to set budgets, evaluate margins, review actual results, and to make decisions whether to reinvest profits into the business, pursue acquisitions and partnerships, repurchase shares, and/or engage in other capital management transactions.
Three Months Ended March 31,
(in thousands) 2025 2024
Revenue $ 59,191 $ 63,480
Total cost of revenue 15,431 13,098
Sales and marketing 20,653 21,760
Product development 9,301 10,132
General and administrative 12,269 16,883
Other segment items, net (1) 167,516 15,105
Benefit from income taxes 10,886 780
Net loss $ ( 155,093 ) $ ( 12,718 ) (1) For the three months ended March 31, 2025, other segment items, net includes a goodwill impairment charge of $ 176.5 million, a tax receivable agreement remeasurement gain of $ 20.7 million, depreciation and amortization expense of $ 8.5 million, interest expense of $ 2.4 million, interest income of $ 2.1 million, transaction integration, and restructuring expenses of $ 1.3 million, net foreign currency transaction losses of $ 1.0 million, and a loss on the partial extinguishment of debt of $ 0.5 million. For the three months ended March 31, 2024, other segment items, net includes depreciation and amortization expense of $ 9.3 , transaction integration, and restructuring expenses of $ 8.5 million, interest income of $ 3.9 million, interest expense of $ 3.8 million, a tax receivable agreement remeasurement gain of $ 2.3 million, and net foreign currency transaction gains of $ 0.4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Acquisition - Additional Information (Details) $ in Millions</t>
        </is>
      </c>
      <c r="B1" s="2" t="inlineStr">
        <is>
          <t>Jan. 16, 2024 USD ($)</t>
        </is>
      </c>
    </row>
    <row r="2">
      <c r="A2" s="4" t="inlineStr">
        <is>
          <t>Developed Technology [Member]</t>
        </is>
      </c>
      <c r="B2" s="4" t="inlineStr">
        <is>
          <t xml:space="preserve"> </t>
        </is>
      </c>
    </row>
    <row r="3">
      <c r="A3" s="3" t="inlineStr">
        <is>
          <t>Business Acquisition [Line Items]</t>
        </is>
      </c>
      <c r="B3" s="4" t="inlineStr">
        <is>
          <t xml:space="preserve"> </t>
        </is>
      </c>
    </row>
    <row r="4">
      <c r="A4" s="4" t="inlineStr">
        <is>
          <t>Other assets</t>
        </is>
      </c>
      <c r="B4" s="10" t="n">
        <v>6.8</v>
      </c>
    </row>
    <row r="5">
      <c r="A5" s="4" t="inlineStr">
        <is>
          <t>Carevoyance</t>
        </is>
      </c>
      <c r="B5" s="4" t="inlineStr">
        <is>
          <t xml:space="preserve"> </t>
        </is>
      </c>
    </row>
    <row r="6">
      <c r="A6" s="3" t="inlineStr">
        <is>
          <t>Business Acquisition [Line Items]</t>
        </is>
      </c>
      <c r="B6" s="4" t="inlineStr">
        <is>
          <t xml:space="preserve"> </t>
        </is>
      </c>
    </row>
    <row r="7">
      <c r="A7" s="4" t="inlineStr">
        <is>
          <t>Purchase price</t>
        </is>
      </c>
      <c r="B7" s="10" t="n">
        <v>13.7</v>
      </c>
    </row>
    <row r="8">
      <c r="A8" s="4" t="inlineStr">
        <is>
          <t>Weighted average amortization period of finite-lived intangible assets acquired</t>
        </is>
      </c>
      <c r="B8" s="4" t="inlineStr">
        <is>
          <t>6 years 10 months 24 days</t>
        </is>
      </c>
    </row>
    <row r="9">
      <c r="A9" s="4" t="inlineStr">
        <is>
          <t>Carevoyance | Developed Technology [Member]</t>
        </is>
      </c>
      <c r="B9" s="4" t="inlineStr">
        <is>
          <t xml:space="preserve"> </t>
        </is>
      </c>
    </row>
    <row r="10">
      <c r="A10" s="3" t="inlineStr">
        <is>
          <t>Business Acquisition [Line Items]</t>
        </is>
      </c>
      <c r="B10" s="4" t="inlineStr">
        <is>
          <t xml:space="preserve"> </t>
        </is>
      </c>
    </row>
    <row r="11">
      <c r="A11" s="4" t="inlineStr">
        <is>
          <t>Other assets</t>
        </is>
      </c>
      <c r="B11" s="10" t="n">
        <v>6.8</v>
      </c>
    </row>
    <row r="12">
      <c r="A12" s="4" t="inlineStr">
        <is>
          <t>Weighted average amortization period</t>
        </is>
      </c>
      <c r="B12" s="4" t="inlineStr">
        <is>
          <t>7 years</t>
        </is>
      </c>
    </row>
    <row r="13">
      <c r="A13" s="4" t="inlineStr">
        <is>
          <t>Trade Names [Member]</t>
        </is>
      </c>
      <c r="B13" s="4" t="inlineStr">
        <is>
          <t xml:space="preserve"> </t>
        </is>
      </c>
    </row>
    <row r="14">
      <c r="A14" s="3" t="inlineStr">
        <is>
          <t>Business Acquisition [Line Items]</t>
        </is>
      </c>
      <c r="B14" s="4" t="inlineStr">
        <is>
          <t xml:space="preserve"> </t>
        </is>
      </c>
    </row>
    <row r="15">
      <c r="A15" s="4" t="inlineStr">
        <is>
          <t>Other assets</t>
        </is>
      </c>
      <c r="B15" s="10" t="n">
        <v>0.1</v>
      </c>
    </row>
    <row r="16">
      <c r="A16" s="4" t="inlineStr">
        <is>
          <t>Trademarks [Member] | Carevoyance</t>
        </is>
      </c>
      <c r="B16" s="4" t="inlineStr">
        <is>
          <t xml:space="preserve"> </t>
        </is>
      </c>
    </row>
    <row r="17">
      <c r="A17" s="3" t="inlineStr">
        <is>
          <t>Business Acquisition [Line Items]</t>
        </is>
      </c>
      <c r="B17" s="4" t="inlineStr">
        <is>
          <t xml:space="preserve"> </t>
        </is>
      </c>
    </row>
    <row r="18">
      <c r="A18" s="4" t="inlineStr">
        <is>
          <t>Other assets</t>
        </is>
      </c>
      <c r="B18" s="10" t="n">
        <v>0.1</v>
      </c>
    </row>
    <row r="19">
      <c r="A19" s="4" t="inlineStr">
        <is>
          <t>Weighted average amortization period</t>
        </is>
      </c>
      <c r="B19" s="4" t="inlineStr">
        <is>
          <t>2 years</t>
        </is>
      </c>
    </row>
    <row r="20">
      <c r="A20" s="4" t="inlineStr">
        <is>
          <t>Customer Relationships [Member]</t>
        </is>
      </c>
      <c r="B20" s="4" t="inlineStr">
        <is>
          <t xml:space="preserve"> </t>
        </is>
      </c>
    </row>
    <row r="21">
      <c r="A21" s="3" t="inlineStr">
        <is>
          <t>Business Acquisition [Line Items]</t>
        </is>
      </c>
      <c r="B21" s="4" t="inlineStr">
        <is>
          <t xml:space="preserve"> </t>
        </is>
      </c>
    </row>
    <row r="22">
      <c r="A22" s="4" t="inlineStr">
        <is>
          <t>Other assets</t>
        </is>
      </c>
      <c r="B22" s="10" t="n">
        <v>0.2</v>
      </c>
    </row>
    <row r="23">
      <c r="A23" s="4" t="inlineStr">
        <is>
          <t>Customer Relationships [Member] | Carevoyance</t>
        </is>
      </c>
      <c r="B23" s="4" t="inlineStr">
        <is>
          <t xml:space="preserve"> </t>
        </is>
      </c>
    </row>
    <row r="24">
      <c r="A24" s="3" t="inlineStr">
        <is>
          <t>Business Acquisition [Line Items]</t>
        </is>
      </c>
      <c r="B24" s="4" t="inlineStr">
        <is>
          <t xml:space="preserve"> </t>
        </is>
      </c>
    </row>
    <row r="25">
      <c r="A25" s="4" t="inlineStr">
        <is>
          <t>Other assets</t>
        </is>
      </c>
      <c r="B25" s="10" t="n">
        <v>0.2</v>
      </c>
    </row>
    <row r="26">
      <c r="A26" s="4" t="inlineStr">
        <is>
          <t>Weighted average amortization period</t>
        </is>
      </c>
      <c r="B26" s="4" t="inlineStr">
        <is>
          <t>5 years</t>
        </is>
      </c>
    </row>
    <row r="27">
      <c r="A27" s="4" t="inlineStr">
        <is>
          <t>Goodwill [Member]</t>
        </is>
      </c>
      <c r="B27" s="4" t="inlineStr">
        <is>
          <t xml:space="preserve"> </t>
        </is>
      </c>
    </row>
    <row r="28">
      <c r="A28" s="3" t="inlineStr">
        <is>
          <t>Business Acquisition [Line Items]</t>
        </is>
      </c>
      <c r="B28" s="4" t="inlineStr">
        <is>
          <t xml:space="preserve"> </t>
        </is>
      </c>
    </row>
    <row r="29">
      <c r="A29" s="4" t="inlineStr">
        <is>
          <t>Other assets</t>
        </is>
      </c>
      <c r="B29" s="10" t="n">
        <v>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llocation of Purchase Price to the Fair Value of Assets Acquired (Details) - Carevoyance $ in Thousands</t>
        </is>
      </c>
      <c r="B1" s="2" t="inlineStr">
        <is>
          <t>Mar. 31, 2025 USD ($)</t>
        </is>
      </c>
    </row>
    <row r="2">
      <c r="A2" s="4" t="inlineStr">
        <is>
          <t>Accounts receivable</t>
        </is>
      </c>
      <c r="B2" s="6" t="n">
        <v>605</v>
      </c>
    </row>
    <row r="3">
      <c r="A3" s="4" t="inlineStr">
        <is>
          <t>Intangible assets</t>
        </is>
      </c>
      <c r="B3" s="5" t="n">
        <v>7000</v>
      </c>
    </row>
    <row r="4">
      <c r="A4" s="4" t="inlineStr">
        <is>
          <t>Deferred revenue</t>
        </is>
      </c>
      <c r="B4" s="5" t="n">
        <v>-987</v>
      </c>
    </row>
    <row r="5">
      <c r="A5" s="4" t="inlineStr">
        <is>
          <t>Total assets acquired and liabilities assumed</t>
        </is>
      </c>
      <c r="B5" s="5" t="n">
        <v>6618</v>
      </c>
    </row>
    <row r="6">
      <c r="A6" s="4" t="inlineStr">
        <is>
          <t>Goodwill</t>
        </is>
      </c>
      <c r="B6" s="5" t="n">
        <v>7057</v>
      </c>
    </row>
    <row r="7">
      <c r="A7" s="4" t="inlineStr">
        <is>
          <t>Purchase price</t>
        </is>
      </c>
      <c r="B7" s="6" t="n">
        <v>136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59191</v>
      </c>
      <c r="C4" s="6" t="n">
        <v>63480</v>
      </c>
    </row>
    <row r="5">
      <c r="A5" s="4" t="inlineStr">
        <is>
          <t>Subscription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7311</v>
      </c>
      <c r="C7" s="5" t="n">
        <v>61752</v>
      </c>
    </row>
    <row r="8">
      <c r="A8" s="4" t="inlineStr">
        <is>
          <t>Professional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880</v>
      </c>
      <c r="C10" s="6" t="n">
        <v>172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ummary of Deferred Contract Cos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Additional amounts deferred</t>
        </is>
      </c>
      <c r="B4" s="6" t="n">
        <v>78329</v>
      </c>
      <c r="C4" s="4" t="inlineStr">
        <is>
          <t xml:space="preserve"> </t>
        </is>
      </c>
      <c r="D4" s="6" t="n">
        <v>248192</v>
      </c>
    </row>
    <row r="5">
      <c r="A5" s="4" t="inlineStr">
        <is>
          <t>Current</t>
        </is>
      </c>
      <c r="B5" s="5" t="n">
        <v>14299</v>
      </c>
      <c r="C5" s="4" t="inlineStr">
        <is>
          <t xml:space="preserve"> </t>
        </is>
      </c>
      <c r="D5" s="5" t="n">
        <v>14389</v>
      </c>
    </row>
    <row r="6">
      <c r="A6" s="4" t="inlineStr">
        <is>
          <t>Total deferred contract costs (deferred commissions)</t>
        </is>
      </c>
      <c r="B6" s="5" t="n">
        <v>-3794</v>
      </c>
      <c r="C6" s="6" t="n">
        <v>-2699</v>
      </c>
      <c r="D6" s="4" t="inlineStr">
        <is>
          <t xml:space="preserve"> </t>
        </is>
      </c>
    </row>
    <row r="7">
      <c r="A7" s="4" t="inlineStr">
        <is>
          <t>Deferred Contract Cos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Balance at beginning of period</t>
        </is>
      </c>
      <c r="B9" s="5" t="n">
        <v>28125</v>
      </c>
      <c r="C9" s="6" t="n">
        <v>30810</v>
      </c>
      <c r="D9" s="5" t="n">
        <v>30810</v>
      </c>
    </row>
    <row r="10">
      <c r="A10" s="4" t="inlineStr">
        <is>
          <t>Costs amortized</t>
        </is>
      </c>
      <c r="B10" s="5" t="n">
        <v>-3947</v>
      </c>
      <c r="C10" s="4" t="inlineStr">
        <is>
          <t xml:space="preserve"> </t>
        </is>
      </c>
      <c r="D10" s="5" t="n">
        <v>-15441</v>
      </c>
    </row>
    <row r="11">
      <c r="A11" s="4" t="inlineStr">
        <is>
          <t>Additional amounts deferred</t>
        </is>
      </c>
      <c r="B11" s="5" t="n">
        <v>3794</v>
      </c>
      <c r="C11" s="4" t="inlineStr">
        <is>
          <t xml:space="preserve"> </t>
        </is>
      </c>
      <c r="D11" s="5" t="n">
        <v>12756</v>
      </c>
    </row>
    <row r="12">
      <c r="A12" s="4" t="inlineStr">
        <is>
          <t>Balance at end of period</t>
        </is>
      </c>
      <c r="B12" s="5" t="n">
        <v>27972</v>
      </c>
      <c r="C12" s="4" t="inlineStr">
        <is>
          <t xml:space="preserve"> </t>
        </is>
      </c>
      <c r="D12" s="5" t="n">
        <v>28125</v>
      </c>
    </row>
    <row r="13">
      <c r="A13" s="4" t="inlineStr">
        <is>
          <t>Current</t>
        </is>
      </c>
      <c r="B13" s="5" t="n">
        <v>13673</v>
      </c>
      <c r="C13" s="4" t="inlineStr">
        <is>
          <t xml:space="preserve"> </t>
        </is>
      </c>
      <c r="D13" s="5" t="n">
        <v>13736</v>
      </c>
    </row>
    <row r="14">
      <c r="A14" s="4" t="inlineStr">
        <is>
          <t>Non-current</t>
        </is>
      </c>
      <c r="B14" s="5" t="n">
        <v>14299</v>
      </c>
      <c r="C14" s="4" t="inlineStr">
        <is>
          <t xml:space="preserve"> </t>
        </is>
      </c>
      <c r="D14" s="5" t="n">
        <v>14389</v>
      </c>
    </row>
    <row r="15">
      <c r="A15" s="4" t="inlineStr">
        <is>
          <t>Total deferred contract costs (deferred commissions)</t>
        </is>
      </c>
      <c r="B15" s="6" t="n">
        <v>27972</v>
      </c>
      <c r="C15" s="4" t="inlineStr">
        <is>
          <t xml:space="preserve"> </t>
        </is>
      </c>
      <c r="D15" s="6" t="n">
        <v>281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Deferred Revenue Balances (Details) - USD ($) $ in Thousand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Balance at beginning of period</t>
        </is>
      </c>
      <c r="B4" s="6" t="n">
        <v>93376</v>
      </c>
      <c r="C4" s="6" t="n">
        <v>97386</v>
      </c>
    </row>
    <row r="5">
      <c r="A5" s="4" t="inlineStr">
        <is>
          <t>Revenue recognized</t>
        </is>
      </c>
      <c r="B5" s="5" t="n">
        <v>-59191</v>
      </c>
      <c r="C5" s="5" t="n">
        <v>-252202</v>
      </c>
    </row>
    <row r="6">
      <c r="A6" s="4" t="inlineStr">
        <is>
          <t>Additional amounts deferred</t>
        </is>
      </c>
      <c r="B6" s="5" t="n">
        <v>78329</v>
      </c>
      <c r="C6" s="5" t="n">
        <v>248192</v>
      </c>
    </row>
    <row r="7">
      <c r="A7" s="4" t="inlineStr">
        <is>
          <t>Balance at end of period</t>
        </is>
      </c>
      <c r="B7" s="6" t="n">
        <v>112514</v>
      </c>
      <c r="C7" s="6" t="n">
        <v>933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maining Performance Obligation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rrent</t>
        </is>
      </c>
      <c r="B3" s="6" t="n">
        <v>181772</v>
      </c>
      <c r="C3" s="6" t="n">
        <v>188050</v>
      </c>
    </row>
    <row r="4">
      <c r="A4" s="4" t="inlineStr">
        <is>
          <t>Non-current</t>
        </is>
      </c>
      <c r="B4" s="5" t="n">
        <v>99802</v>
      </c>
      <c r="C4" s="5" t="n">
        <v>105673</v>
      </c>
    </row>
    <row r="5">
      <c r="A5" s="4" t="inlineStr">
        <is>
          <t>Total</t>
        </is>
      </c>
      <c r="B5" s="6" t="n">
        <v>281574</v>
      </c>
      <c r="C5" s="6" t="n">
        <v>293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94448</v>
      </c>
      <c r="C3" s="6" t="n">
        <v>184717</v>
      </c>
    </row>
    <row r="4">
      <c r="A4" s="4" t="inlineStr">
        <is>
          <t>Gross unrealized gains</t>
        </is>
      </c>
      <c r="B4" s="5" t="n">
        <v>131</v>
      </c>
      <c r="C4" s="5" t="n">
        <v>99</v>
      </c>
    </row>
    <row r="5">
      <c r="A5" s="4" t="inlineStr">
        <is>
          <t>Gross unrealized losses</t>
        </is>
      </c>
      <c r="B5" s="5" t="n">
        <v>-5</v>
      </c>
      <c r="C5" s="5" t="n">
        <v>-30</v>
      </c>
    </row>
    <row r="6">
      <c r="A6" s="4" t="inlineStr">
        <is>
          <t>Fair Value</t>
        </is>
      </c>
      <c r="B6" s="5" t="n">
        <v>94574</v>
      </c>
      <c r="C6" s="5" t="n">
        <v>184786</v>
      </c>
    </row>
    <row r="7">
      <c r="A7" s="4" t="inlineStr">
        <is>
          <t>U.S. Treasur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709</v>
      </c>
      <c r="C9" s="5" t="n">
        <v>24477</v>
      </c>
    </row>
    <row r="10">
      <c r="A10" s="4" t="inlineStr">
        <is>
          <t>Gross unrealized gains</t>
        </is>
      </c>
      <c r="B10" s="5" t="n">
        <v>3</v>
      </c>
      <c r="C10" s="5" t="n">
        <v>12</v>
      </c>
    </row>
    <row r="11">
      <c r="A11" s="4" t="inlineStr">
        <is>
          <t>Gross unrealized losses</t>
        </is>
      </c>
      <c r="B11" s="5" t="n">
        <v>-1</v>
      </c>
      <c r="C11" s="5" t="n">
        <v>-3</v>
      </c>
    </row>
    <row r="12">
      <c r="A12" s="4" t="inlineStr">
        <is>
          <t>Fair Value</t>
        </is>
      </c>
      <c r="B12" s="5" t="n">
        <v>8711</v>
      </c>
      <c r="C12" s="5" t="n">
        <v>24486</v>
      </c>
    </row>
    <row r="13">
      <c r="A13" s="4" t="inlineStr">
        <is>
          <t>Commercial Paper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4844</v>
      </c>
      <c r="C15" s="5" t="n">
        <v>127642</v>
      </c>
    </row>
    <row r="16">
      <c r="A16" s="4" t="inlineStr">
        <is>
          <t>Gross unrealized gains</t>
        </is>
      </c>
      <c r="B16" s="5" t="n">
        <v>20</v>
      </c>
      <c r="C16" s="5" t="n">
        <v>64</v>
      </c>
    </row>
    <row r="17">
      <c r="A17" s="4" t="inlineStr">
        <is>
          <t>Gross unrealized losses</t>
        </is>
      </c>
      <c r="B17" s="5" t="n">
        <v>-4</v>
      </c>
      <c r="C17" s="5" t="n">
        <v>-24</v>
      </c>
    </row>
    <row r="18">
      <c r="A18" s="4" t="inlineStr">
        <is>
          <t>Fair Value</t>
        </is>
      </c>
      <c r="B18" s="5" t="n">
        <v>54860</v>
      </c>
      <c r="C18" s="5" t="n">
        <v>127682</v>
      </c>
    </row>
    <row r="19">
      <c r="A19" s="4" t="inlineStr">
        <is>
          <t>Certificates of Deposit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0895</v>
      </c>
      <c r="C21" s="5" t="n">
        <v>32598</v>
      </c>
    </row>
    <row r="22">
      <c r="A22" s="4" t="inlineStr">
        <is>
          <t>Gross unrealized gains</t>
        </is>
      </c>
      <c r="B22" s="5" t="n">
        <v>108</v>
      </c>
      <c r="C22" s="5" t="n">
        <v>23</v>
      </c>
    </row>
    <row r="23">
      <c r="A23" s="4" t="inlineStr">
        <is>
          <t>Gross unrealized losses</t>
        </is>
      </c>
      <c r="B23" s="5" t="n">
        <v>0</v>
      </c>
      <c r="C23" s="5" t="n">
        <v>-3</v>
      </c>
    </row>
    <row r="24">
      <c r="A24" s="4" t="inlineStr">
        <is>
          <t>Fair Value</t>
        </is>
      </c>
      <c r="B24" s="6" t="n">
        <v>31003</v>
      </c>
      <c r="C24" s="6" t="n">
        <v>326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55093</v>
      </c>
      <c r="C4" s="6" t="n">
        <v>-12718</v>
      </c>
    </row>
    <row r="5">
      <c r="A5" s="3" t="inlineStr">
        <is>
          <t>Other comprehensive income (loss):</t>
        </is>
      </c>
      <c r="B5" s="4" t="inlineStr">
        <is>
          <t xml:space="preserve"> </t>
        </is>
      </c>
      <c r="C5" s="4" t="inlineStr">
        <is>
          <t xml:space="preserve"> </t>
        </is>
      </c>
    </row>
    <row r="6">
      <c r="A6" s="4" t="inlineStr">
        <is>
          <t>Foreign currency translation adjustments</t>
        </is>
      </c>
      <c r="B6" s="5" t="n">
        <v>462</v>
      </c>
      <c r="C6" s="5" t="n">
        <v>-181</v>
      </c>
    </row>
    <row r="7">
      <c r="A7" s="4" t="inlineStr">
        <is>
          <t>Unrealized loss on available-for-sale securities</t>
        </is>
      </c>
      <c r="B7" s="5" t="n">
        <v>-38</v>
      </c>
      <c r="C7" s="5" t="n">
        <v>-164</v>
      </c>
    </row>
    <row r="8">
      <c r="A8" s="4" t="inlineStr">
        <is>
          <t>Unrealized loss on interest rate hedging instruments</t>
        </is>
      </c>
      <c r="B8" s="5" t="n">
        <v>-1304</v>
      </c>
      <c r="C8" s="5" t="n">
        <v>-240</v>
      </c>
    </row>
    <row r="9">
      <c r="A9" s="4" t="inlineStr">
        <is>
          <t>Comprehensive loss</t>
        </is>
      </c>
      <c r="B9" s="5" t="n">
        <v>-155973</v>
      </c>
      <c r="C9" s="5" t="n">
        <v>-13303</v>
      </c>
    </row>
    <row r="10">
      <c r="A10" s="4" t="inlineStr">
        <is>
          <t>Less: Comprehensive loss attributable to noncontrolling interests</t>
        </is>
      </c>
      <c r="B10" s="5" t="n">
        <v>-48091</v>
      </c>
      <c r="C10" s="5" t="n">
        <v>-3334</v>
      </c>
    </row>
    <row r="11">
      <c r="A11" s="4" t="inlineStr">
        <is>
          <t>Comprehensive loss attributable to Definitive Healthcare Corp.</t>
        </is>
      </c>
      <c r="B11" s="6" t="n">
        <v>-107882</v>
      </c>
      <c r="C11" s="6" t="n">
        <v>-99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Investments - Additional Information (Details) - USD ($) $ in Million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Amount of net accumulated accretion included in amortized cost</t>
        </is>
      </c>
      <c r="B4" s="10" t="n">
        <v>1.2</v>
      </c>
      <c r="C4" s="4" t="inlineStr">
        <is>
          <t xml:space="preserve"> </t>
        </is>
      </c>
      <c r="D4" s="10" t="n">
        <v>1.6</v>
      </c>
    </row>
    <row r="5">
      <c r="A5" s="4" t="inlineStr">
        <is>
          <t>Interest accretion on short-term investments</t>
        </is>
      </c>
      <c r="B5" s="10" t="n">
        <v>1.1</v>
      </c>
      <c r="C5" s="6" t="n">
        <v>2</v>
      </c>
      <c r="D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t>
        </is>
      </c>
      <c r="B3" s="6" t="n">
        <v>44556</v>
      </c>
      <c r="C3" s="6" t="n">
        <v>54618</v>
      </c>
    </row>
    <row r="4">
      <c r="A4" s="4" t="inlineStr">
        <is>
          <t>Unbilled receivable</t>
        </is>
      </c>
      <c r="B4" s="5" t="n">
        <v>349</v>
      </c>
      <c r="C4" s="5" t="n">
        <v>728</v>
      </c>
    </row>
    <row r="5">
      <c r="A5" s="4" t="inlineStr">
        <is>
          <t>Accounts Receivable, before Allowance for Credit Loss, Current</t>
        </is>
      </c>
      <c r="B5" s="5" t="n">
        <v>44905</v>
      </c>
      <c r="C5" s="5" t="n">
        <v>55346</v>
      </c>
    </row>
    <row r="6">
      <c r="A6" s="4" t="inlineStr">
        <is>
          <t>Less: allowance for credit losses</t>
        </is>
      </c>
      <c r="B6" s="5" t="n">
        <v>-1982</v>
      </c>
      <c r="C6" s="5" t="n">
        <v>-2114</v>
      </c>
    </row>
    <row r="7">
      <c r="A7" s="4" t="inlineStr">
        <is>
          <t>Accounts receivable, net</t>
        </is>
      </c>
      <c r="B7" s="6" t="n">
        <v>42923</v>
      </c>
      <c r="C7" s="6" t="n">
        <v>532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7572</v>
      </c>
      <c r="C3" s="6" t="n">
        <v>11251</v>
      </c>
    </row>
    <row r="4">
      <c r="A4" s="4" t="inlineStr">
        <is>
          <t>Less: accumulated depreciation and amortization</t>
        </is>
      </c>
      <c r="B4" s="5" t="n">
        <v>-8089</v>
      </c>
      <c r="C4" s="5" t="n">
        <v>-7460</v>
      </c>
    </row>
    <row r="5">
      <c r="A5" s="4" t="inlineStr">
        <is>
          <t>Property and equipment, net</t>
        </is>
      </c>
      <c r="B5" s="5" t="n">
        <v>9483</v>
      </c>
      <c r="C5" s="5" t="n">
        <v>3791</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336</v>
      </c>
      <c r="C8" s="5" t="n">
        <v>8472</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72</v>
      </c>
      <c r="C11" s="5" t="n">
        <v>96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831</v>
      </c>
      <c r="C14" s="5" t="n">
        <v>1819</v>
      </c>
    </row>
    <row r="15">
      <c r="A15" s="4" t="inlineStr">
        <is>
          <t>Construction and Software Development in Proc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433</v>
      </c>
      <c r="C1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6" t="n">
        <v>8527</v>
      </c>
      <c r="C4" s="6" t="n">
        <v>9322</v>
      </c>
    </row>
    <row r="5">
      <c r="A5" s="4" t="inlineStr">
        <is>
          <t>Property Plant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600</v>
      </c>
      <c r="C7" s="6" t="n">
        <v>6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599189</v>
      </c>
      <c r="C3" s="6" t="n">
        <v>598998</v>
      </c>
    </row>
    <row r="4">
      <c r="A4" s="4" t="inlineStr">
        <is>
          <t>Accumulated Amortization</t>
        </is>
      </c>
      <c r="B4" s="5" t="n">
        <v>-314481</v>
      </c>
      <c r="C4" s="5" t="n">
        <v>-301065</v>
      </c>
    </row>
    <row r="5">
      <c r="A5" s="4" t="inlineStr">
        <is>
          <t>Net Carrying Amount</t>
        </is>
      </c>
      <c r="B5" s="5" t="n">
        <v>284708</v>
      </c>
      <c r="C5" s="5" t="n">
        <v>297933</v>
      </c>
    </row>
    <row r="6">
      <c r="A6" s="4" t="inlineStr">
        <is>
          <t>Goodwill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216752</v>
      </c>
      <c r="C8" s="5" t="n">
        <v>393283</v>
      </c>
    </row>
    <row r="9">
      <c r="A9" s="4" t="inlineStr">
        <is>
          <t>Accumulated Amortization</t>
        </is>
      </c>
      <c r="B9" s="5" t="n">
        <v>0</v>
      </c>
      <c r="C9" s="5" t="n">
        <v>0</v>
      </c>
    </row>
    <row r="10">
      <c r="A10" s="4" t="inlineStr">
        <is>
          <t>Net Carrying Amount</t>
        </is>
      </c>
      <c r="B10" s="5" t="n">
        <v>216752</v>
      </c>
      <c r="C10" s="5" t="n">
        <v>393283</v>
      </c>
    </row>
    <row r="11">
      <c r="A11" s="4" t="inlineStr">
        <is>
          <t>Goodwill And Intangible Asset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815941</v>
      </c>
      <c r="C13" s="5" t="n">
        <v>992281</v>
      </c>
    </row>
    <row r="14">
      <c r="A14" s="4" t="inlineStr">
        <is>
          <t>Accumulated Amortization</t>
        </is>
      </c>
      <c r="B14" s="5" t="n">
        <v>-314481</v>
      </c>
      <c r="C14" s="5" t="n">
        <v>-301065</v>
      </c>
    </row>
    <row r="15">
      <c r="A15" s="4" t="inlineStr">
        <is>
          <t>Net Carrying Amount</t>
        </is>
      </c>
      <c r="B15" s="5" t="n">
        <v>501460</v>
      </c>
      <c r="C15" s="5" t="n">
        <v>691216</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410390</v>
      </c>
      <c r="C18" s="5" t="n">
        <v>410390</v>
      </c>
    </row>
    <row r="19">
      <c r="A19" s="4" t="inlineStr">
        <is>
          <t>Accumulated Amortization</t>
        </is>
      </c>
      <c r="B19" s="5" t="n">
        <v>-204092</v>
      </c>
      <c r="C19" s="5" t="n">
        <v>-196694</v>
      </c>
    </row>
    <row r="20">
      <c r="A20" s="4" t="inlineStr">
        <is>
          <t>Net Carrying Amount</t>
        </is>
      </c>
      <c r="B20" s="5" t="n">
        <v>206298</v>
      </c>
      <c r="C20" s="5" t="n">
        <v>213696</v>
      </c>
    </row>
    <row r="21">
      <c r="A21" s="4" t="inlineStr">
        <is>
          <t>Developed Technologie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85200</v>
      </c>
      <c r="C23" s="5" t="n">
        <v>85074</v>
      </c>
    </row>
    <row r="24">
      <c r="A24" s="4" t="inlineStr">
        <is>
          <t>Accumulated Amortization</t>
        </is>
      </c>
      <c r="B24" s="5" t="n">
        <v>-46805</v>
      </c>
      <c r="C24" s="5" t="n">
        <v>-43526</v>
      </c>
    </row>
    <row r="25">
      <c r="A25" s="4" t="inlineStr">
        <is>
          <t>Net Carrying Amount</t>
        </is>
      </c>
      <c r="B25" s="5" t="n">
        <v>38395</v>
      </c>
      <c r="C25" s="5" t="n">
        <v>41548</v>
      </c>
    </row>
    <row r="26">
      <c r="A26" s="4" t="inlineStr">
        <is>
          <t>Trade Names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36124</v>
      </c>
      <c r="C28" s="5" t="n">
        <v>36078</v>
      </c>
    </row>
    <row r="29">
      <c r="A29" s="4" t="inlineStr">
        <is>
          <t>Accumulated Amortization</t>
        </is>
      </c>
      <c r="B29" s="5" t="n">
        <v>-12191</v>
      </c>
      <c r="C29" s="5" t="n">
        <v>-11608</v>
      </c>
    </row>
    <row r="30">
      <c r="A30" s="4" t="inlineStr">
        <is>
          <t>Net Carrying Amount</t>
        </is>
      </c>
      <c r="B30" s="5" t="n">
        <v>23933</v>
      </c>
      <c r="C30" s="5" t="n">
        <v>24470</v>
      </c>
    </row>
    <row r="31">
      <c r="A31" s="4" t="inlineStr">
        <is>
          <t>Database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5" t="n">
        <v>67475</v>
      </c>
      <c r="C33" s="5" t="n">
        <v>67456</v>
      </c>
    </row>
    <row r="34">
      <c r="A34" s="4" t="inlineStr">
        <is>
          <t>Accumulated Amortization</t>
        </is>
      </c>
      <c r="B34" s="5" t="n">
        <v>-51393</v>
      </c>
      <c r="C34" s="5" t="n">
        <v>-49237</v>
      </c>
    </row>
    <row r="35">
      <c r="A35" s="4" t="inlineStr">
        <is>
          <t>Net Carrying Amount</t>
        </is>
      </c>
      <c r="B35" s="6" t="n">
        <v>16082</v>
      </c>
      <c r="C35" s="6" t="n">
        <v>182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odwill and Intangible Assets - Additional Information (Details) $ in Thousand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6" t="n">
        <v>13226</v>
      </c>
      <c r="C4" s="6" t="n">
        <v>12130</v>
      </c>
      <c r="D4" s="4" t="inlineStr">
        <is>
          <t xml:space="preserve"> </t>
        </is>
      </c>
    </row>
    <row r="5">
      <c r="A5" s="4" t="inlineStr">
        <is>
          <t>Amortization</t>
        </is>
      </c>
      <c r="B5" s="6" t="n">
        <v>5290</v>
      </c>
      <c r="C5" s="5" t="n">
        <v>3362</v>
      </c>
      <c r="D5" s="4" t="inlineStr">
        <is>
          <t xml:space="preserve"> </t>
        </is>
      </c>
    </row>
    <row r="6">
      <c r="A6" s="4" t="inlineStr">
        <is>
          <t>Number of Reporting Units | Segment</t>
        </is>
      </c>
      <c r="B6" s="5" t="n">
        <v>1</v>
      </c>
      <c r="C6" s="4" t="inlineStr">
        <is>
          <t xml:space="preserve"> </t>
        </is>
      </c>
      <c r="D6" s="4" t="inlineStr">
        <is>
          <t xml:space="preserve"> </t>
        </is>
      </c>
    </row>
    <row r="7">
      <c r="A7" s="4" t="inlineStr">
        <is>
          <t>Goodwill impairment</t>
        </is>
      </c>
      <c r="B7" s="6" t="n">
        <v>176531</v>
      </c>
      <c r="C7" s="5" t="n">
        <v>0</v>
      </c>
      <c r="D7" s="6" t="n">
        <v>688854</v>
      </c>
    </row>
    <row r="8">
      <c r="A8" s="4" t="inlineStr">
        <is>
          <t>Finite Lived Intangible Assets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of intangible assets</t>
        </is>
      </c>
      <c r="B10" s="5" t="n">
        <v>13200</v>
      </c>
      <c r="C10" s="5" t="n">
        <v>12100</v>
      </c>
      <c r="D10" s="4" t="inlineStr">
        <is>
          <t xml:space="preserve"> </t>
        </is>
      </c>
    </row>
    <row r="11">
      <c r="A11" s="4" t="inlineStr">
        <is>
          <t>Amortization</t>
        </is>
      </c>
      <c r="B11" s="6" t="n">
        <v>5300</v>
      </c>
      <c r="C11" s="6" t="n">
        <v>3300</v>
      </c>
      <c r="D1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excluding the three months ended March 31, 2025</t>
        </is>
      </c>
      <c r="B3" s="6" t="n">
        <v>39568</v>
      </c>
      <c r="C3" s="4" t="inlineStr">
        <is>
          <t xml:space="preserve"> </t>
        </is>
      </c>
    </row>
    <row r="4">
      <c r="A4" s="4" t="inlineStr">
        <is>
          <t>2026</t>
        </is>
      </c>
      <c r="B4" s="5" t="n">
        <v>46637</v>
      </c>
      <c r="C4" s="4" t="inlineStr">
        <is>
          <t xml:space="preserve"> </t>
        </is>
      </c>
    </row>
    <row r="5">
      <c r="A5" s="4" t="inlineStr">
        <is>
          <t>2027</t>
        </is>
      </c>
      <c r="B5" s="5" t="n">
        <v>39859</v>
      </c>
      <c r="C5" s="4" t="inlineStr">
        <is>
          <t xml:space="preserve"> </t>
        </is>
      </c>
    </row>
    <row r="6">
      <c r="A6" s="4" t="inlineStr">
        <is>
          <t>2028</t>
        </is>
      </c>
      <c r="B6" s="5" t="n">
        <v>30778</v>
      </c>
      <c r="C6" s="4" t="inlineStr">
        <is>
          <t xml:space="preserve"> </t>
        </is>
      </c>
    </row>
    <row r="7">
      <c r="A7" s="4" t="inlineStr">
        <is>
          <t>2029</t>
        </is>
      </c>
      <c r="B7" s="5" t="n">
        <v>26224</v>
      </c>
      <c r="C7" s="4" t="inlineStr">
        <is>
          <t xml:space="preserve"> </t>
        </is>
      </c>
    </row>
    <row r="8">
      <c r="A8" s="4" t="inlineStr">
        <is>
          <t>Thereafter</t>
        </is>
      </c>
      <c r="B8" s="5" t="n">
        <v>101642</v>
      </c>
      <c r="C8" s="4" t="inlineStr">
        <is>
          <t xml:space="preserve"> </t>
        </is>
      </c>
    </row>
    <row r="9">
      <c r="A9" s="4" t="inlineStr">
        <is>
          <t>Net Carrying Amount</t>
        </is>
      </c>
      <c r="B9" s="6" t="n">
        <v>284708</v>
      </c>
      <c r="C9" s="6" t="n">
        <v>2979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chedule of Goodwill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gross - beginning of period</t>
        </is>
      </c>
      <c r="B4" s="6" t="n">
        <v>1369537</v>
      </c>
      <c r="C4" s="6" t="n">
        <v>1362480</v>
      </c>
      <c r="D4" s="6" t="n">
        <v>1362480</v>
      </c>
      <c r="E4" s="4" t="inlineStr">
        <is>
          <t xml:space="preserve"> </t>
        </is>
      </c>
    </row>
    <row r="5">
      <c r="A5" s="4" t="inlineStr">
        <is>
          <t>Accumulated impairment losses</t>
        </is>
      </c>
      <c r="B5" s="5" t="n">
        <v>-1152785</v>
      </c>
      <c r="C5" s="4" t="inlineStr">
        <is>
          <t xml:space="preserve"> </t>
        </is>
      </c>
      <c r="D5" s="5" t="n">
        <v>-976254</v>
      </c>
      <c r="E5" s="6" t="n">
        <v>-287400</v>
      </c>
    </row>
    <row r="6">
      <c r="A6" s="4" t="inlineStr">
        <is>
          <t>Goodwill, gross - end of period</t>
        </is>
      </c>
      <c r="B6" s="5" t="n">
        <v>1369537</v>
      </c>
      <c r="C6" s="4" t="inlineStr">
        <is>
          <t xml:space="preserve"> </t>
        </is>
      </c>
      <c r="D6" s="5" t="n">
        <v>1369537</v>
      </c>
      <c r="E6" s="4" t="inlineStr">
        <is>
          <t xml:space="preserve"> </t>
        </is>
      </c>
    </row>
    <row r="7">
      <c r="A7" s="4" t="inlineStr">
        <is>
          <t>Goodwill, net - beginning of period</t>
        </is>
      </c>
      <c r="B7" s="5" t="n">
        <v>393283</v>
      </c>
      <c r="C7" s="5" t="n">
        <v>1075080</v>
      </c>
      <c r="D7" s="5" t="n">
        <v>1075080</v>
      </c>
      <c r="E7" s="4" t="inlineStr">
        <is>
          <t xml:space="preserve"> </t>
        </is>
      </c>
    </row>
    <row r="8">
      <c r="A8" s="4" t="inlineStr">
        <is>
          <t>Goodwill acquired during period</t>
        </is>
      </c>
      <c r="B8" s="5" t="n">
        <v>0</v>
      </c>
      <c r="C8" s="4" t="inlineStr">
        <is>
          <t xml:space="preserve"> </t>
        </is>
      </c>
      <c r="D8" s="5" t="n">
        <v>7057</v>
      </c>
      <c r="E8" s="4" t="inlineStr">
        <is>
          <t xml:space="preserve"> </t>
        </is>
      </c>
    </row>
    <row r="9">
      <c r="A9" s="4" t="inlineStr">
        <is>
          <t>Goodwill impairment loss</t>
        </is>
      </c>
      <c r="B9" s="5" t="n">
        <v>-176531</v>
      </c>
      <c r="C9" s="6" t="n">
        <v>0</v>
      </c>
      <c r="D9" s="5" t="n">
        <v>-688854</v>
      </c>
      <c r="E9" s="4" t="inlineStr">
        <is>
          <t xml:space="preserve"> </t>
        </is>
      </c>
    </row>
    <row r="10">
      <c r="A10" s="4" t="inlineStr">
        <is>
          <t>Goodwill, net - end of period</t>
        </is>
      </c>
      <c r="B10" s="6" t="n">
        <v>216752</v>
      </c>
      <c r="C10" s="4" t="inlineStr">
        <is>
          <t xml:space="preserve"> </t>
        </is>
      </c>
      <c r="D10" s="6" t="n">
        <v>393283</v>
      </c>
      <c r="E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Payroll and payroll-related</t>
        </is>
      </c>
      <c r="B3" s="6" t="n">
        <v>9039</v>
      </c>
      <c r="C3" s="6" t="n">
        <v>13440</v>
      </c>
    </row>
    <row r="4">
      <c r="A4" s="4" t="inlineStr">
        <is>
          <t>Tax receivable agreement, current portion</t>
        </is>
      </c>
      <c r="B4" s="5" t="n">
        <v>5331</v>
      </c>
      <c r="C4" s="5" t="n">
        <v>13653</v>
      </c>
    </row>
    <row r="5">
      <c r="A5" s="4" t="inlineStr">
        <is>
          <t>Accrued capital data expenditures</t>
        </is>
      </c>
      <c r="B5" s="5" t="n">
        <v>1872</v>
      </c>
      <c r="C5" s="5" t="n">
        <v>2979</v>
      </c>
    </row>
    <row r="6">
      <c r="A6" s="4" t="inlineStr">
        <is>
          <t>Contingent consideration, current</t>
        </is>
      </c>
      <c r="B6" s="5" t="n">
        <v>3000</v>
      </c>
      <c r="C6" s="5" t="n">
        <v>3000</v>
      </c>
    </row>
    <row r="7">
      <c r="A7" s="4" t="inlineStr">
        <is>
          <t>Sales, franchise and other taxes</t>
        </is>
      </c>
      <c r="B7" s="5" t="n">
        <v>2218</v>
      </c>
      <c r="C7" s="5" t="n">
        <v>2029</v>
      </c>
    </row>
    <row r="8">
      <c r="A8" s="4" t="inlineStr">
        <is>
          <t>Other</t>
        </is>
      </c>
      <c r="B8" s="5" t="n">
        <v>5503</v>
      </c>
      <c r="C8" s="5" t="n">
        <v>5795</v>
      </c>
    </row>
    <row r="9">
      <c r="A9" s="4" t="inlineStr">
        <is>
          <t>Accrued expenses and other liabilities</t>
        </is>
      </c>
      <c r="B9" s="6" t="n">
        <v>26963</v>
      </c>
      <c r="C9" s="6" t="n">
        <v>408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Accrued Expenses and Other Liabilities - Additional Information (Details) $ in Millions</t>
        </is>
      </c>
      <c r="B1" s="2" t="inlineStr">
        <is>
          <t>3 Months Ended</t>
        </is>
      </c>
    </row>
    <row r="2">
      <c r="B2" s="2" t="inlineStr">
        <is>
          <t>Mar. 31, 2025 USD ($) Workforce</t>
        </is>
      </c>
      <c r="C2" s="2" t="inlineStr">
        <is>
          <t>Mar. 31, 2024 USD ($)</t>
        </is>
      </c>
    </row>
    <row r="3">
      <c r="A3" s="3" t="inlineStr">
        <is>
          <t>Restructuring Cost and Reserve [Line Items]</t>
        </is>
      </c>
      <c r="B3" s="4" t="inlineStr">
        <is>
          <t xml:space="preserve"> </t>
        </is>
      </c>
      <c r="C3" s="4" t="inlineStr">
        <is>
          <t xml:space="preserve"> </t>
        </is>
      </c>
    </row>
    <row r="4">
      <c r="A4" s="4" t="inlineStr">
        <is>
          <t>Restructuring and related charges</t>
        </is>
      </c>
      <c r="B4" s="4" t="inlineStr">
        <is>
          <t xml:space="preserve"> </t>
        </is>
      </c>
      <c r="C4" s="10" t="n">
        <v>7.2</v>
      </c>
    </row>
    <row r="5">
      <c r="A5" s="4" t="inlineStr">
        <is>
          <t>Reduction of current workforce | Workforce</t>
        </is>
      </c>
      <c r="B5" s="5" t="n">
        <v>150</v>
      </c>
      <c r="C5" s="4" t="inlineStr">
        <is>
          <t xml:space="preserve"> </t>
        </is>
      </c>
    </row>
    <row r="6">
      <c r="A6" s="4" t="inlineStr">
        <is>
          <t>Restructuring and related cost, remaining</t>
        </is>
      </c>
      <c r="B6" s="10" t="n">
        <v>0.1</v>
      </c>
      <c r="C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7" customWidth="1" min="5" max="5"/>
    <col width="20" customWidth="1" min="6" max="6"/>
    <col width="49" customWidth="1" min="7" max="7"/>
    <col width="24" customWidth="1" min="8" max="8"/>
  </cols>
  <sheetData>
    <row r="1">
      <c r="A1" s="1" t="inlineStr">
        <is>
          <t>CONDENSED CONSOLIDATED STATEMENTS OF CHANGES IN TOTAL EQUITY (Unaudited) - USD ($) $ in Thousands</t>
        </is>
      </c>
      <c r="B1" s="2" t="inlineStr">
        <is>
          <t>Total</t>
        </is>
      </c>
      <c r="C1" s="2" t="inlineStr">
        <is>
          <t>Class A Units</t>
        </is>
      </c>
      <c r="D1" s="2" t="inlineStr">
        <is>
          <t>Class B Units</t>
        </is>
      </c>
      <c r="E1" s="2" t="inlineStr">
        <is>
          <t>Additional Paid In Capital</t>
        </is>
      </c>
      <c r="F1" s="2" t="inlineStr">
        <is>
          <t>Accumulated Deficit</t>
        </is>
      </c>
      <c r="G1" s="2" t="inlineStr">
        <is>
          <t>Accumulated Other Comprehensive Income (Deficit)</t>
        </is>
      </c>
      <c r="H1" s="2" t="inlineStr">
        <is>
          <t>Noncontrolling Interest</t>
        </is>
      </c>
    </row>
    <row r="2">
      <c r="A2" s="4" t="inlineStr">
        <is>
          <t>Beginning Balance at Dec. 31, 2023</t>
        </is>
      </c>
      <c r="B2" s="6" t="n">
        <v>1199174</v>
      </c>
      <c r="C2" s="6" t="n">
        <v>117</v>
      </c>
      <c r="D2" s="4" t="inlineStr">
        <is>
          <t xml:space="preserve"> </t>
        </is>
      </c>
      <c r="E2" s="6" t="n">
        <v>1086581</v>
      </c>
      <c r="F2" s="6" t="n">
        <v>-227450</v>
      </c>
      <c r="G2" s="6" t="n">
        <v>2109</v>
      </c>
      <c r="H2" s="6" t="n">
        <v>337817</v>
      </c>
    </row>
    <row r="3">
      <c r="A3" s="4" t="inlineStr">
        <is>
          <t>Beginning Balance (in shares) at Dec. 31, 2023</t>
        </is>
      </c>
      <c r="B3" s="4" t="inlineStr">
        <is>
          <t xml:space="preserve"> </t>
        </is>
      </c>
      <c r="C3" s="5" t="n">
        <v>116562252</v>
      </c>
      <c r="D3" s="5" t="n">
        <v>39762700</v>
      </c>
      <c r="E3" s="4" t="inlineStr">
        <is>
          <t xml:space="preserve"> </t>
        </is>
      </c>
      <c r="F3" s="4" t="inlineStr">
        <is>
          <t xml:space="preserve"> </t>
        </is>
      </c>
      <c r="G3" s="4" t="inlineStr">
        <is>
          <t xml:space="preserve"> </t>
        </is>
      </c>
      <c r="H3" s="4" t="inlineStr">
        <is>
          <t xml:space="preserve"> </t>
        </is>
      </c>
    </row>
    <row r="4">
      <c r="A4" s="4" t="inlineStr">
        <is>
          <t>Net loss</t>
        </is>
      </c>
      <c r="B4" s="5" t="n">
        <v>-127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9518</v>
      </c>
      <c r="C5" s="4" t="inlineStr">
        <is>
          <t xml:space="preserve"> </t>
        </is>
      </c>
      <c r="D5" s="4" t="inlineStr">
        <is>
          <t xml:space="preserve"> </t>
        </is>
      </c>
      <c r="E5" s="4" t="inlineStr">
        <is>
          <t xml:space="preserve"> </t>
        </is>
      </c>
      <c r="F5" s="5" t="n">
        <v>-9518</v>
      </c>
      <c r="G5" s="4" t="inlineStr">
        <is>
          <t xml:space="preserve"> </t>
        </is>
      </c>
      <c r="H5" s="5" t="n">
        <v>-3200</v>
      </c>
    </row>
    <row r="6">
      <c r="A6" s="4" t="inlineStr">
        <is>
          <t>Other comprehensive loss</t>
        </is>
      </c>
      <c r="B6" s="5" t="n">
        <v>-585</v>
      </c>
      <c r="C6" s="4" t="inlineStr">
        <is>
          <t xml:space="preserve"> </t>
        </is>
      </c>
      <c r="D6" s="4" t="inlineStr">
        <is>
          <t xml:space="preserve"> </t>
        </is>
      </c>
      <c r="E6" s="4" t="inlineStr">
        <is>
          <t xml:space="preserve"> </t>
        </is>
      </c>
      <c r="F6" s="4" t="inlineStr">
        <is>
          <t xml:space="preserve"> </t>
        </is>
      </c>
      <c r="G6" s="5" t="n">
        <v>-451</v>
      </c>
      <c r="H6" s="5" t="n">
        <v>-134</v>
      </c>
    </row>
    <row r="7">
      <c r="A7" s="4" t="inlineStr">
        <is>
          <t>Vested incentive units</t>
        </is>
      </c>
      <c r="B7" s="4" t="inlineStr">
        <is>
          <t xml:space="preserve"> </t>
        </is>
      </c>
      <c r="C7" s="4" t="inlineStr">
        <is>
          <t xml:space="preserve"> </t>
        </is>
      </c>
      <c r="D7" s="4" t="inlineStr">
        <is>
          <t xml:space="preserve"> </t>
        </is>
      </c>
      <c r="E7" s="5" t="n">
        <v>-784</v>
      </c>
      <c r="F7" s="4" t="inlineStr">
        <is>
          <t xml:space="preserve"> </t>
        </is>
      </c>
      <c r="G7" s="4" t="inlineStr">
        <is>
          <t xml:space="preserve"> </t>
        </is>
      </c>
      <c r="H7" s="5" t="n">
        <v>784</v>
      </c>
    </row>
    <row r="8">
      <c r="A8" s="4" t="inlineStr">
        <is>
          <t>Issuance of Class A Common Stock upon vesting of RSUs, shares</t>
        </is>
      </c>
      <c r="B8" s="4" t="inlineStr">
        <is>
          <t xml:space="preserve"> </t>
        </is>
      </c>
      <c r="C8" s="5" t="n">
        <v>18225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lass A Common Stock upon vesting of RSUs</t>
        </is>
      </c>
      <c r="B9" s="4" t="inlineStr">
        <is>
          <t xml:space="preserve"> </t>
        </is>
      </c>
      <c r="C9" s="6" t="n">
        <v>2</v>
      </c>
      <c r="D9" s="4" t="inlineStr">
        <is>
          <t xml:space="preserve"> </t>
        </is>
      </c>
      <c r="E9" s="5" t="n">
        <v>2532</v>
      </c>
      <c r="F9" s="4" t="inlineStr">
        <is>
          <t xml:space="preserve"> </t>
        </is>
      </c>
      <c r="G9" s="4" t="inlineStr">
        <is>
          <t xml:space="preserve"> </t>
        </is>
      </c>
      <c r="H9" s="5" t="n">
        <v>-2534</v>
      </c>
    </row>
    <row r="10">
      <c r="A10" s="4" t="inlineStr">
        <is>
          <t>Shares withheld related to net share settlement (in shares)</t>
        </is>
      </c>
      <c r="B10" s="4" t="inlineStr">
        <is>
          <t xml:space="preserve"> </t>
        </is>
      </c>
      <c r="C10" s="5" t="n">
        <v>-64604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withheld related to net share settlement</t>
        </is>
      </c>
      <c r="B11" s="5" t="n">
        <v>-5806</v>
      </c>
      <c r="C11" s="6" t="n">
        <v>-1</v>
      </c>
      <c r="D11" s="4" t="inlineStr">
        <is>
          <t xml:space="preserve"> </t>
        </is>
      </c>
      <c r="E11" s="5" t="n">
        <v>-5805</v>
      </c>
      <c r="F11" s="4" t="inlineStr">
        <is>
          <t xml:space="preserve"> </t>
        </is>
      </c>
      <c r="G11" s="4" t="inlineStr">
        <is>
          <t xml:space="preserve"> </t>
        </is>
      </c>
      <c r="H11" s="4" t="inlineStr">
        <is>
          <t xml:space="preserve"> </t>
        </is>
      </c>
    </row>
    <row r="12">
      <c r="A12" s="4" t="inlineStr">
        <is>
          <t>Effect of changes in LLC ownership, including LLC unit exchanges, shares</t>
        </is>
      </c>
      <c r="B12" s="4" t="inlineStr">
        <is>
          <t xml:space="preserve"> </t>
        </is>
      </c>
      <c r="C12" s="5" t="n">
        <v>51308</v>
      </c>
      <c r="D12" s="5" t="n">
        <v>-51308</v>
      </c>
      <c r="E12" s="4" t="inlineStr">
        <is>
          <t xml:space="preserve"> </t>
        </is>
      </c>
      <c r="F12" s="4" t="inlineStr">
        <is>
          <t xml:space="preserve"> </t>
        </is>
      </c>
      <c r="G12" s="4" t="inlineStr">
        <is>
          <t xml:space="preserve"> </t>
        </is>
      </c>
      <c r="H12" s="4" t="inlineStr">
        <is>
          <t xml:space="preserve"> </t>
        </is>
      </c>
    </row>
    <row r="13">
      <c r="A13" s="4" t="inlineStr">
        <is>
          <t>Effect of changes in LLC ownership, including LLC unit exchanges</t>
        </is>
      </c>
      <c r="B13" s="5" t="n">
        <v>-616</v>
      </c>
      <c r="C13" s="4" t="inlineStr">
        <is>
          <t xml:space="preserve"> </t>
        </is>
      </c>
      <c r="D13" s="4" t="inlineStr">
        <is>
          <t xml:space="preserve"> </t>
        </is>
      </c>
      <c r="E13" s="5" t="n">
        <v>1276</v>
      </c>
      <c r="F13" s="4" t="inlineStr">
        <is>
          <t xml:space="preserve"> </t>
        </is>
      </c>
      <c r="G13" s="4" t="inlineStr">
        <is>
          <t xml:space="preserve"> </t>
        </is>
      </c>
      <c r="H13" s="5" t="n">
        <v>-1892</v>
      </c>
    </row>
    <row r="14">
      <c r="A14" s="4" t="inlineStr">
        <is>
          <t>Forfeited unvested incentive units</t>
        </is>
      </c>
      <c r="B14" s="4" t="inlineStr">
        <is>
          <t xml:space="preserve"> </t>
        </is>
      </c>
      <c r="C14" s="4" t="inlineStr">
        <is>
          <t xml:space="preserve"> </t>
        </is>
      </c>
      <c r="D14" s="5" t="n">
        <v>-47388</v>
      </c>
      <c r="E14" s="4" t="inlineStr">
        <is>
          <t xml:space="preserve"> </t>
        </is>
      </c>
      <c r="F14" s="4" t="inlineStr">
        <is>
          <t xml:space="preserve"> </t>
        </is>
      </c>
      <c r="G14" s="4" t="inlineStr">
        <is>
          <t xml:space="preserve"> </t>
        </is>
      </c>
      <c r="H14" s="4" t="inlineStr">
        <is>
          <t xml:space="preserve"> </t>
        </is>
      </c>
    </row>
    <row r="15">
      <c r="A15" s="4" t="inlineStr">
        <is>
          <t>Equity-based compensation</t>
        </is>
      </c>
      <c r="B15" s="5" t="n">
        <v>15582</v>
      </c>
      <c r="C15" s="4" t="inlineStr">
        <is>
          <t xml:space="preserve"> </t>
        </is>
      </c>
      <c r="D15" s="4" t="inlineStr">
        <is>
          <t xml:space="preserve"> </t>
        </is>
      </c>
      <c r="E15" s="5" t="n">
        <v>11682</v>
      </c>
      <c r="F15" s="4" t="inlineStr">
        <is>
          <t xml:space="preserve"> </t>
        </is>
      </c>
      <c r="G15" s="4" t="inlineStr">
        <is>
          <t xml:space="preserve"> </t>
        </is>
      </c>
      <c r="H15" s="5" t="n">
        <v>3900</v>
      </c>
    </row>
    <row r="16">
      <c r="A16" s="4" t="inlineStr">
        <is>
          <t>Ending Balance at Mar. 31, 2024</t>
        </is>
      </c>
      <c r="B16" s="5" t="n">
        <v>1195031</v>
      </c>
      <c r="C16" s="6" t="n">
        <v>118</v>
      </c>
      <c r="D16" s="4" t="inlineStr">
        <is>
          <t xml:space="preserve"> </t>
        </is>
      </c>
      <c r="E16" s="5" t="n">
        <v>1095482</v>
      </c>
      <c r="F16" s="5" t="n">
        <v>-236968</v>
      </c>
      <c r="G16" s="5" t="n">
        <v>1658</v>
      </c>
      <c r="H16" s="5" t="n">
        <v>334741</v>
      </c>
    </row>
    <row r="17">
      <c r="A17" s="4" t="inlineStr">
        <is>
          <t>Ending Balance (in shares) at Mar. 31, 2024</t>
        </is>
      </c>
      <c r="B17" s="4" t="inlineStr">
        <is>
          <t xml:space="preserve"> </t>
        </is>
      </c>
      <c r="C17" s="5" t="n">
        <v>117790025</v>
      </c>
      <c r="D17" s="5" t="n">
        <v>39664004</v>
      </c>
      <c r="E17" s="4" t="inlineStr">
        <is>
          <t xml:space="preserve"> </t>
        </is>
      </c>
      <c r="F17" s="4" t="inlineStr">
        <is>
          <t xml:space="preserve"> </t>
        </is>
      </c>
      <c r="G17" s="4" t="inlineStr">
        <is>
          <t xml:space="preserve"> </t>
        </is>
      </c>
      <c r="H17" s="4" t="inlineStr">
        <is>
          <t xml:space="preserve"> </t>
        </is>
      </c>
    </row>
    <row r="18">
      <c r="A18" s="4" t="inlineStr">
        <is>
          <t>Beginning Balance at Dec. 31, 2024</t>
        </is>
      </c>
      <c r="B18" s="5" t="n">
        <v>607194</v>
      </c>
      <c r="C18" s="6" t="n">
        <v>114</v>
      </c>
      <c r="D18" s="4" t="inlineStr">
        <is>
          <t xml:space="preserve"> </t>
        </is>
      </c>
      <c r="E18" s="5" t="n">
        <v>1085445</v>
      </c>
      <c r="F18" s="5" t="n">
        <v>-640574</v>
      </c>
      <c r="G18" s="5" t="n">
        <v>-610</v>
      </c>
      <c r="H18" s="5" t="n">
        <v>162819</v>
      </c>
    </row>
    <row r="19">
      <c r="A19" s="4" t="inlineStr">
        <is>
          <t>Beginning Balance (in shares) at Dec. 31, 2024</t>
        </is>
      </c>
      <c r="B19" s="4" t="inlineStr">
        <is>
          <t xml:space="preserve"> </t>
        </is>
      </c>
      <c r="C19" s="5" t="n">
        <v>113953554</v>
      </c>
      <c r="D19" s="5" t="n">
        <v>39439198</v>
      </c>
      <c r="E19" s="4" t="inlineStr">
        <is>
          <t xml:space="preserve"> </t>
        </is>
      </c>
      <c r="F19" s="4" t="inlineStr">
        <is>
          <t xml:space="preserve"> </t>
        </is>
      </c>
      <c r="G19" s="4" t="inlineStr">
        <is>
          <t xml:space="preserve"> </t>
        </is>
      </c>
      <c r="H19" s="4" t="inlineStr">
        <is>
          <t xml:space="preserve"> </t>
        </is>
      </c>
    </row>
    <row r="20">
      <c r="A20" s="4" t="inlineStr">
        <is>
          <t>Net loss</t>
        </is>
      </c>
      <c r="B20" s="5" t="n">
        <v>-1550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107228</v>
      </c>
      <c r="C21" s="4" t="inlineStr">
        <is>
          <t xml:space="preserve"> </t>
        </is>
      </c>
      <c r="D21" s="4" t="inlineStr">
        <is>
          <t xml:space="preserve"> </t>
        </is>
      </c>
      <c r="E21" s="4" t="inlineStr">
        <is>
          <t xml:space="preserve"> </t>
        </is>
      </c>
      <c r="F21" s="5" t="n">
        <v>-107228</v>
      </c>
      <c r="G21" s="4" t="inlineStr">
        <is>
          <t xml:space="preserve"> </t>
        </is>
      </c>
      <c r="H21" s="5" t="n">
        <v>-47865</v>
      </c>
    </row>
    <row r="22">
      <c r="A22" s="4" t="inlineStr">
        <is>
          <t>Other comprehensive loss</t>
        </is>
      </c>
      <c r="B22" s="5" t="n">
        <v>-880</v>
      </c>
      <c r="C22" s="4" t="inlineStr">
        <is>
          <t xml:space="preserve"> </t>
        </is>
      </c>
      <c r="D22" s="4" t="inlineStr">
        <is>
          <t xml:space="preserve"> </t>
        </is>
      </c>
      <c r="E22" s="4" t="inlineStr">
        <is>
          <t xml:space="preserve"> </t>
        </is>
      </c>
      <c r="F22" s="4" t="inlineStr">
        <is>
          <t xml:space="preserve"> </t>
        </is>
      </c>
      <c r="G22" s="5" t="n">
        <v>-654</v>
      </c>
      <c r="H22" s="5" t="n">
        <v>-226</v>
      </c>
    </row>
    <row r="23">
      <c r="A23" s="4" t="inlineStr">
        <is>
          <t>Vested incentive units</t>
        </is>
      </c>
      <c r="B23" s="4" t="inlineStr">
        <is>
          <t xml:space="preserve"> </t>
        </is>
      </c>
      <c r="C23" s="4" t="inlineStr">
        <is>
          <t xml:space="preserve"> </t>
        </is>
      </c>
      <c r="D23" s="4" t="inlineStr">
        <is>
          <t xml:space="preserve"> </t>
        </is>
      </c>
      <c r="E23" s="5" t="n">
        <v>-186</v>
      </c>
      <c r="F23" s="4" t="inlineStr">
        <is>
          <t xml:space="preserve"> </t>
        </is>
      </c>
      <c r="G23" s="4" t="inlineStr">
        <is>
          <t xml:space="preserve"> </t>
        </is>
      </c>
      <c r="H23" s="5" t="n">
        <v>186</v>
      </c>
    </row>
    <row r="24">
      <c r="A24" s="4" t="inlineStr">
        <is>
          <t>Issuance of Class A Common Stock upon vesting of RSUs, shares</t>
        </is>
      </c>
      <c r="B24" s="4" t="inlineStr">
        <is>
          <t xml:space="preserve"> </t>
        </is>
      </c>
      <c r="C24" s="5" t="n">
        <v>127915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lass A Common Stock upon vesting of RSUs</t>
        </is>
      </c>
      <c r="B25" s="4" t="inlineStr">
        <is>
          <t xml:space="preserve"> </t>
        </is>
      </c>
      <c r="C25" s="6" t="n">
        <v>1</v>
      </c>
      <c r="D25" s="4" t="inlineStr">
        <is>
          <t xml:space="preserve"> </t>
        </is>
      </c>
      <c r="E25" s="5" t="n">
        <v>901</v>
      </c>
      <c r="F25" s="4" t="inlineStr">
        <is>
          <t xml:space="preserve"> </t>
        </is>
      </c>
      <c r="G25" s="4" t="inlineStr">
        <is>
          <t xml:space="preserve"> </t>
        </is>
      </c>
      <c r="H25" s="5" t="n">
        <v>-902</v>
      </c>
    </row>
    <row r="26">
      <c r="A26" s="4" t="inlineStr">
        <is>
          <t>Shares withheld related to net share settlement (in shares)</t>
        </is>
      </c>
      <c r="B26" s="4" t="inlineStr">
        <is>
          <t xml:space="preserve"> </t>
        </is>
      </c>
      <c r="C26" s="5" t="n">
        <v>-4232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withheld related to net share settlement</t>
        </is>
      </c>
      <c r="B27" s="5" t="n">
        <v>-1874</v>
      </c>
      <c r="C27" s="4" t="inlineStr">
        <is>
          <t xml:space="preserve"> </t>
        </is>
      </c>
      <c r="D27" s="4" t="inlineStr">
        <is>
          <t xml:space="preserve"> </t>
        </is>
      </c>
      <c r="E27" s="5" t="n">
        <v>-1874</v>
      </c>
      <c r="F27" s="4" t="inlineStr">
        <is>
          <t xml:space="preserve"> </t>
        </is>
      </c>
      <c r="G27" s="4" t="inlineStr">
        <is>
          <t xml:space="preserve"> </t>
        </is>
      </c>
      <c r="H27" s="4" t="inlineStr">
        <is>
          <t xml:space="preserve"> </t>
        </is>
      </c>
    </row>
    <row r="28">
      <c r="A28" s="4" t="inlineStr">
        <is>
          <t>Repurchase of share, Shares</t>
        </is>
      </c>
      <c r="B28" s="4" t="inlineStr">
        <is>
          <t xml:space="preserve"> </t>
        </is>
      </c>
      <c r="C28" s="5" t="n">
        <v>-560475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urchase of share</t>
        </is>
      </c>
      <c r="B29" s="5" t="n">
        <v>-21155</v>
      </c>
      <c r="C29" s="6" t="n">
        <v>-5</v>
      </c>
      <c r="D29" s="4" t="inlineStr">
        <is>
          <t xml:space="preserve"> </t>
        </is>
      </c>
      <c r="E29" s="5" t="n">
        <v>-27105</v>
      </c>
      <c r="F29" s="4" t="inlineStr">
        <is>
          <t xml:space="preserve"> </t>
        </is>
      </c>
      <c r="G29" s="4" t="inlineStr">
        <is>
          <t xml:space="preserve"> </t>
        </is>
      </c>
      <c r="H29" s="5" t="n">
        <v>5955</v>
      </c>
    </row>
    <row r="30">
      <c r="A30" s="4" t="inlineStr">
        <is>
          <t>Effect of changes in LLC ownership, including LLC unit exchanges, shares</t>
        </is>
      </c>
      <c r="B30" s="4" t="inlineStr">
        <is>
          <t xml:space="preserve"> </t>
        </is>
      </c>
      <c r="C30" s="5" t="n">
        <v>441443</v>
      </c>
      <c r="D30" s="5" t="n">
        <v>-441443</v>
      </c>
      <c r="E30" s="4" t="inlineStr">
        <is>
          <t xml:space="preserve"> </t>
        </is>
      </c>
      <c r="F30" s="4" t="inlineStr">
        <is>
          <t xml:space="preserve"> </t>
        </is>
      </c>
      <c r="G30" s="4" t="inlineStr">
        <is>
          <t xml:space="preserve"> </t>
        </is>
      </c>
      <c r="H30" s="4" t="inlineStr">
        <is>
          <t xml:space="preserve"> </t>
        </is>
      </c>
    </row>
    <row r="31">
      <c r="A31" s="4" t="inlineStr">
        <is>
          <t>Effect of changes in LLC ownership, including LLC unit exchanges</t>
        </is>
      </c>
      <c r="B31" s="5" t="n">
        <v>394</v>
      </c>
      <c r="C31" s="4" t="inlineStr">
        <is>
          <t xml:space="preserve"> </t>
        </is>
      </c>
      <c r="D31" s="4" t="inlineStr">
        <is>
          <t xml:space="preserve"> </t>
        </is>
      </c>
      <c r="E31" s="5" t="n">
        <v>9113</v>
      </c>
      <c r="F31" s="4" t="inlineStr">
        <is>
          <t xml:space="preserve"> </t>
        </is>
      </c>
      <c r="G31" s="4" t="inlineStr">
        <is>
          <t xml:space="preserve"> </t>
        </is>
      </c>
      <c r="H31" s="5" t="n">
        <v>-8719</v>
      </c>
    </row>
    <row r="32">
      <c r="A32" s="4" t="inlineStr">
        <is>
          <t>Forfeited unvested incentive units</t>
        </is>
      </c>
      <c r="B32" s="4" t="inlineStr">
        <is>
          <t xml:space="preserve"> </t>
        </is>
      </c>
      <c r="C32" s="4" t="inlineStr">
        <is>
          <t xml:space="preserve"> </t>
        </is>
      </c>
      <c r="D32" s="5" t="n">
        <v>-571</v>
      </c>
      <c r="E32" s="4" t="inlineStr">
        <is>
          <t xml:space="preserve"> </t>
        </is>
      </c>
      <c r="F32" s="4" t="inlineStr">
        <is>
          <t xml:space="preserve"> </t>
        </is>
      </c>
      <c r="G32" s="4" t="inlineStr">
        <is>
          <t xml:space="preserve"> </t>
        </is>
      </c>
      <c r="H32" s="4" t="inlineStr">
        <is>
          <t xml:space="preserve"> </t>
        </is>
      </c>
    </row>
    <row r="33">
      <c r="A33" s="4" t="inlineStr">
        <is>
          <t>Equity-based compensation</t>
        </is>
      </c>
      <c r="B33" s="5" t="n">
        <v>7319</v>
      </c>
      <c r="C33" s="4" t="inlineStr">
        <is>
          <t xml:space="preserve"> </t>
        </is>
      </c>
      <c r="D33" s="4" t="inlineStr">
        <is>
          <t xml:space="preserve"> </t>
        </is>
      </c>
      <c r="E33" s="5" t="n">
        <v>5438</v>
      </c>
      <c r="F33" s="4" t="inlineStr">
        <is>
          <t xml:space="preserve"> </t>
        </is>
      </c>
      <c r="G33" s="4" t="inlineStr">
        <is>
          <t xml:space="preserve"> </t>
        </is>
      </c>
      <c r="H33" s="5" t="n">
        <v>1881</v>
      </c>
    </row>
    <row r="34">
      <c r="A34" s="4" t="inlineStr">
        <is>
          <t>Ending Balance at Mar. 31, 2025</t>
        </is>
      </c>
      <c r="B34" s="6" t="n">
        <v>435905</v>
      </c>
      <c r="C34" s="6" t="n">
        <v>110</v>
      </c>
      <c r="D34" s="4" t="inlineStr">
        <is>
          <t xml:space="preserve"> </t>
        </is>
      </c>
      <c r="E34" s="6" t="n">
        <v>1071732</v>
      </c>
      <c r="F34" s="6" t="n">
        <v>-747802</v>
      </c>
      <c r="G34" s="6" t="n">
        <v>-1264</v>
      </c>
      <c r="H34" s="6" t="n">
        <v>113129</v>
      </c>
    </row>
    <row r="35">
      <c r="A35" s="4" t="inlineStr">
        <is>
          <t>Ending Balance (in shares) at Mar. 31, 2025</t>
        </is>
      </c>
      <c r="B35" s="4" t="inlineStr">
        <is>
          <t xml:space="preserve"> </t>
        </is>
      </c>
      <c r="C35" s="5" t="n">
        <v>109646157</v>
      </c>
      <c r="D35" s="5" t="n">
        <v>38997184</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Liabilities - Schedule of Company's Restructuring Plan Liabilities (Details) - 2024 Restructring Plan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Beginning Balance</t>
        </is>
      </c>
      <c r="B4" s="6" t="n">
        <v>186</v>
      </c>
    </row>
    <row r="5">
      <c r="A5" s="4" t="inlineStr">
        <is>
          <t>Charges incurred</t>
        </is>
      </c>
      <c r="B5" s="5" t="n">
        <v>28</v>
      </c>
    </row>
    <row r="6">
      <c r="A6" s="4" t="inlineStr">
        <is>
          <t>Cash payments made</t>
        </is>
      </c>
      <c r="B6" s="5" t="n">
        <v>-125</v>
      </c>
    </row>
    <row r="7">
      <c r="A7" s="4" t="inlineStr">
        <is>
          <t>Ending Balance</t>
        </is>
      </c>
      <c r="B7" s="6" t="n">
        <v>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portion of long-term debt</t>
        </is>
      </c>
      <c r="B3" s="6" t="n">
        <v>8750</v>
      </c>
      <c r="C3" s="6" t="n">
        <v>13750</v>
      </c>
    </row>
    <row r="4">
      <c r="A4" s="4" t="inlineStr">
        <is>
          <t>Long-term debt</t>
        </is>
      </c>
      <c r="B4" s="5" t="n">
        <v>162385</v>
      </c>
      <c r="C4" s="5" t="n">
        <v>229368</v>
      </c>
    </row>
    <row r="5">
      <c r="A5" s="4" t="inlineStr">
        <is>
          <t>2021 Term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172813</v>
      </c>
      <c r="C7" s="5" t="n">
        <v>244063</v>
      </c>
    </row>
    <row r="8">
      <c r="A8" s="4" t="inlineStr">
        <is>
          <t>Unamortized debt issuance costs / financing costs</t>
        </is>
      </c>
      <c r="B8" s="5" t="n">
        <v>-1678</v>
      </c>
      <c r="C8" s="5" t="n">
        <v>-945</v>
      </c>
    </row>
    <row r="9">
      <c r="A9" s="4" t="inlineStr">
        <is>
          <t>Total debt, net</t>
        </is>
      </c>
      <c r="B9" s="6" t="n">
        <v>171135</v>
      </c>
      <c r="C9" s="6" t="n">
        <v>2431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Long-Term Debt - Additional Information (Details) - USD ($) $ in Thousands</t>
        </is>
      </c>
      <c r="C1" s="2" t="inlineStr">
        <is>
          <t>3 Months Ended</t>
        </is>
      </c>
    </row>
    <row r="2">
      <c r="B2" s="2" t="inlineStr">
        <is>
          <t>Jan. 16,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6" t="n">
        <v>-507</v>
      </c>
      <c r="D4" s="6" t="n">
        <v>0</v>
      </c>
      <c r="E4" s="4" t="inlineStr">
        <is>
          <t xml:space="preserve"> </t>
        </is>
      </c>
    </row>
    <row r="5">
      <c r="A5" s="4" t="inlineStr">
        <is>
          <t>Financing costs</t>
        </is>
      </c>
      <c r="B5" s="4" t="inlineStr">
        <is>
          <t xml:space="preserve"> </t>
        </is>
      </c>
      <c r="C5" s="5" t="n">
        <v>1700</v>
      </c>
      <c r="D5" s="4" t="inlineStr">
        <is>
          <t xml:space="preserve"> </t>
        </is>
      </c>
      <c r="E5" s="4" t="inlineStr">
        <is>
          <t xml:space="preserve"> </t>
        </is>
      </c>
    </row>
    <row r="6">
      <c r="A6" s="4" t="inlineStr">
        <is>
          <t>Subsidiari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et assets of subsidiaries</t>
        </is>
      </c>
      <c r="B8" s="4" t="inlineStr">
        <is>
          <t xml:space="preserve"> </t>
        </is>
      </c>
      <c r="C8" s="5" t="n">
        <v>383100</v>
      </c>
      <c r="D8" s="4" t="inlineStr">
        <is>
          <t xml:space="preserve"> </t>
        </is>
      </c>
      <c r="E8" s="4" t="inlineStr">
        <is>
          <t xml:space="preserve"> </t>
        </is>
      </c>
    </row>
    <row r="9">
      <c r="A9" s="4" t="inlineStr">
        <is>
          <t>Standby Letters of Credi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tters of Credit Outstanding, Amount</t>
        </is>
      </c>
      <c r="B11" s="4" t="inlineStr">
        <is>
          <t xml:space="preserve"> </t>
        </is>
      </c>
      <c r="C11" s="6" t="n">
        <v>300</v>
      </c>
      <c r="D11" s="4" t="inlineStr">
        <is>
          <t xml:space="preserve"> </t>
        </is>
      </c>
      <c r="E11" s="4" t="inlineStr">
        <is>
          <t xml:space="preserve"> </t>
        </is>
      </c>
    </row>
    <row r="12">
      <c r="A12" s="4" t="inlineStr">
        <is>
          <t>Minimum [Member] | ABR Borrowing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ercentage of Debt Instrument Amount</t>
        </is>
      </c>
      <c r="B14" s="11" t="n">
        <v>0.01</v>
      </c>
      <c r="C14" s="4" t="inlineStr">
        <is>
          <t xml:space="preserve"> </t>
        </is>
      </c>
      <c r="D14" s="4" t="inlineStr">
        <is>
          <t xml:space="preserve"> </t>
        </is>
      </c>
      <c r="E14" s="4" t="inlineStr">
        <is>
          <t xml:space="preserve"> </t>
        </is>
      </c>
    </row>
    <row r="15">
      <c r="A15" s="4" t="inlineStr">
        <is>
          <t>Minimum [Member] | SOFR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ercentage of Debt Instrument Amount</t>
        </is>
      </c>
      <c r="B17" s="11" t="n">
        <v>0.02</v>
      </c>
      <c r="C17" s="4" t="inlineStr">
        <is>
          <t xml:space="preserve"> </t>
        </is>
      </c>
      <c r="D17" s="4" t="inlineStr">
        <is>
          <t xml:space="preserve"> </t>
        </is>
      </c>
      <c r="E17" s="4" t="inlineStr">
        <is>
          <t xml:space="preserve"> </t>
        </is>
      </c>
    </row>
    <row r="18">
      <c r="A18" s="4" t="inlineStr">
        <is>
          <t>Minimum [Member] | Revolving Credit Facili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Unused commitment fee percentage</t>
        </is>
      </c>
      <c r="B20" s="4" t="inlineStr">
        <is>
          <t xml:space="preserve"> </t>
        </is>
      </c>
      <c r="C20" s="12" t="n">
        <v>0.0025</v>
      </c>
      <c r="D20" s="4" t="inlineStr">
        <is>
          <t xml:space="preserve"> </t>
        </is>
      </c>
      <c r="E20" s="4" t="inlineStr">
        <is>
          <t xml:space="preserve"> </t>
        </is>
      </c>
    </row>
    <row r="21">
      <c r="A21" s="4" t="inlineStr">
        <is>
          <t>Maximum [Member] | ABR Borrowing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ercentage of Debt Instrument Amount</t>
        </is>
      </c>
      <c r="B23" s="12" t="n">
        <v>0.015</v>
      </c>
      <c r="C23" s="4" t="inlineStr">
        <is>
          <t xml:space="preserve"> </t>
        </is>
      </c>
      <c r="D23" s="4" t="inlineStr">
        <is>
          <t xml:space="preserve"> </t>
        </is>
      </c>
      <c r="E23" s="4" t="inlineStr">
        <is>
          <t xml:space="preserve"> </t>
        </is>
      </c>
    </row>
    <row r="24">
      <c r="A24" s="4" t="inlineStr">
        <is>
          <t>Maximum [Member] | SOFR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ercentage of Debt Instrument Amount</t>
        </is>
      </c>
      <c r="B26" s="12" t="n">
        <v>0.025</v>
      </c>
      <c r="C26" s="4" t="inlineStr">
        <is>
          <t xml:space="preserve"> </t>
        </is>
      </c>
      <c r="D26" s="4" t="inlineStr">
        <is>
          <t xml:space="preserve"> </t>
        </is>
      </c>
      <c r="E26" s="4" t="inlineStr">
        <is>
          <t xml:space="preserve"> </t>
        </is>
      </c>
    </row>
    <row r="27">
      <c r="A27" s="4" t="inlineStr">
        <is>
          <t>Maximum [Member] | Revolving Credit Facility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Unused commitment fee percentage</t>
        </is>
      </c>
      <c r="B29" s="4" t="inlineStr">
        <is>
          <t xml:space="preserve"> </t>
        </is>
      </c>
      <c r="C29" s="12" t="n">
        <v>0.003</v>
      </c>
      <c r="D29" s="4" t="inlineStr">
        <is>
          <t xml:space="preserve"> </t>
        </is>
      </c>
      <c r="E29" s="4" t="inlineStr">
        <is>
          <t xml:space="preserve"> </t>
        </is>
      </c>
    </row>
    <row r="30">
      <c r="A30" s="4" t="inlineStr">
        <is>
          <t>2021 Term Loan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payment of debt</t>
        </is>
      </c>
      <c r="B32" s="4" t="inlineStr">
        <is>
          <t xml:space="preserve"> </t>
        </is>
      </c>
      <c r="C32" s="6" t="n">
        <v>71300</v>
      </c>
      <c r="D32" s="4" t="inlineStr">
        <is>
          <t xml:space="preserve"> </t>
        </is>
      </c>
      <c r="E32" s="4" t="inlineStr">
        <is>
          <t xml:space="preserve"> </t>
        </is>
      </c>
    </row>
    <row r="33">
      <c r="A33" s="4" t="inlineStr">
        <is>
          <t>Outstanding principal balance</t>
        </is>
      </c>
      <c r="B33" s="4" t="inlineStr">
        <is>
          <t xml:space="preserve"> </t>
        </is>
      </c>
      <c r="C33" s="5" t="n">
        <v>172813</v>
      </c>
      <c r="D33" s="4" t="inlineStr">
        <is>
          <t xml:space="preserve"> </t>
        </is>
      </c>
      <c r="E33" s="6" t="n">
        <v>244063</v>
      </c>
    </row>
    <row r="34">
      <c r="A34" s="4" t="inlineStr">
        <is>
          <t>Unamortized debt issuance costs / financing costs</t>
        </is>
      </c>
      <c r="B34" s="4" t="inlineStr">
        <is>
          <t xml:space="preserve"> </t>
        </is>
      </c>
      <c r="C34" s="5" t="n">
        <v>-1678</v>
      </c>
      <c r="D34" s="4" t="inlineStr">
        <is>
          <t xml:space="preserve"> </t>
        </is>
      </c>
      <c r="E34" s="5" t="n">
        <v>-945</v>
      </c>
    </row>
    <row r="35">
      <c r="A35" s="4" t="inlineStr">
        <is>
          <t>2021 Revolving Line of Credit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t>
        </is>
      </c>
      <c r="B37" s="4" t="inlineStr">
        <is>
          <t xml:space="preserve"> </t>
        </is>
      </c>
      <c r="C37" s="5" t="n">
        <v>49700</v>
      </c>
      <c r="D37" s="4" t="inlineStr">
        <is>
          <t xml:space="preserve"> </t>
        </is>
      </c>
      <c r="E37" s="4" t="inlineStr">
        <is>
          <t xml:space="preserve"> </t>
        </is>
      </c>
    </row>
    <row r="38">
      <c r="A38" s="4" t="inlineStr">
        <is>
          <t>Unamortized debt issuance costs / financing costs</t>
        </is>
      </c>
      <c r="B38" s="4" t="inlineStr">
        <is>
          <t xml:space="preserve"> </t>
        </is>
      </c>
      <c r="C38" s="5" t="n">
        <v>-600</v>
      </c>
      <c r="D38" s="4" t="inlineStr">
        <is>
          <t xml:space="preserve"> </t>
        </is>
      </c>
      <c r="E38" s="6" t="n">
        <v>-300</v>
      </c>
    </row>
    <row r="39">
      <c r="A39" s="4" t="inlineStr">
        <is>
          <t>2021 Credit Agreement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turity date</t>
        </is>
      </c>
      <c r="B41" s="4" t="inlineStr">
        <is>
          <t>Jan. 16,  2030</t>
        </is>
      </c>
      <c r="C41" s="4" t="inlineStr">
        <is>
          <t xml:space="preserve"> </t>
        </is>
      </c>
      <c r="D41" s="4" t="inlineStr">
        <is>
          <t xml:space="preserve"> </t>
        </is>
      </c>
      <c r="E41" s="4" t="inlineStr">
        <is>
          <t xml:space="preserve"> </t>
        </is>
      </c>
    </row>
    <row r="42">
      <c r="A42" s="4" t="inlineStr">
        <is>
          <t>Debt instrument, assets pledged</t>
        </is>
      </c>
      <c r="B42" s="4" t="inlineStr">
        <is>
          <t xml:space="preserve"> </t>
        </is>
      </c>
      <c r="C42" s="5" t="n">
        <v>710000</v>
      </c>
      <c r="D42" s="4" t="inlineStr">
        <is>
          <t xml:space="preserve"> </t>
        </is>
      </c>
      <c r="E42" s="4" t="inlineStr">
        <is>
          <t xml:space="preserve"> </t>
        </is>
      </c>
    </row>
    <row r="43">
      <c r="A43" s="4" t="inlineStr">
        <is>
          <t>Percentage of Debt Instrument Amount</t>
        </is>
      </c>
      <c r="B43" s="11" t="n">
        <v>0.05</v>
      </c>
      <c r="C43" s="4" t="inlineStr">
        <is>
          <t xml:space="preserve"> </t>
        </is>
      </c>
      <c r="D43" s="4" t="inlineStr">
        <is>
          <t xml:space="preserve"> </t>
        </is>
      </c>
      <c r="E43" s="4" t="inlineStr">
        <is>
          <t xml:space="preserve"> </t>
        </is>
      </c>
    </row>
    <row r="44">
      <c r="A44" s="4" t="inlineStr">
        <is>
          <t>Leverage ratio interest rate</t>
        </is>
      </c>
      <c r="B44" s="12" t="n">
        <v>0.0025</v>
      </c>
      <c r="C44" s="4" t="inlineStr">
        <is>
          <t xml:space="preserve"> </t>
        </is>
      </c>
      <c r="D44" s="4" t="inlineStr">
        <is>
          <t xml:space="preserve"> </t>
        </is>
      </c>
      <c r="E44" s="4" t="inlineStr">
        <is>
          <t xml:space="preserve"> </t>
        </is>
      </c>
    </row>
    <row r="45">
      <c r="A45" s="4" t="inlineStr">
        <is>
          <t>Loss on Extinguishment of Debt</t>
        </is>
      </c>
      <c r="B45" s="4" t="inlineStr">
        <is>
          <t xml:space="preserve"> </t>
        </is>
      </c>
      <c r="C45" s="5" t="n">
        <v>-500</v>
      </c>
      <c r="D45" s="4" t="inlineStr">
        <is>
          <t xml:space="preserve"> </t>
        </is>
      </c>
      <c r="E45" s="4" t="inlineStr">
        <is>
          <t xml:space="preserve"> </t>
        </is>
      </c>
    </row>
    <row r="46">
      <c r="A46" s="4" t="inlineStr">
        <is>
          <t>2021 Credit Agreement [Member] | Revolving Credit Facility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t>
        </is>
      </c>
      <c r="B48" s="6" t="n">
        <v>50000</v>
      </c>
      <c r="C48" s="4" t="inlineStr">
        <is>
          <t xml:space="preserve"> </t>
        </is>
      </c>
      <c r="D48" s="4" t="inlineStr">
        <is>
          <t xml:space="preserve"> </t>
        </is>
      </c>
      <c r="E48" s="4" t="inlineStr">
        <is>
          <t xml:space="preserve"> </t>
        </is>
      </c>
    </row>
    <row r="49">
      <c r="A49" s="4" t="inlineStr">
        <is>
          <t>Reduced Borrowing Capacity</t>
        </is>
      </c>
      <c r="B49" s="4" t="inlineStr">
        <is>
          <t xml:space="preserve"> </t>
        </is>
      </c>
      <c r="C49" s="5" t="n">
        <v>25000</v>
      </c>
      <c r="D49" s="4" t="inlineStr">
        <is>
          <t xml:space="preserve"> </t>
        </is>
      </c>
      <c r="E49" s="4" t="inlineStr">
        <is>
          <t xml:space="preserve"> </t>
        </is>
      </c>
    </row>
    <row r="50">
      <c r="A50" s="4" t="inlineStr">
        <is>
          <t>Financing costs</t>
        </is>
      </c>
      <c r="B50" s="4" t="inlineStr">
        <is>
          <t xml:space="preserve"> </t>
        </is>
      </c>
      <c r="C50" s="5" t="n">
        <v>500</v>
      </c>
      <c r="D50" s="4" t="inlineStr">
        <is>
          <t xml:space="preserve"> </t>
        </is>
      </c>
      <c r="E50" s="4" t="inlineStr">
        <is>
          <t xml:space="preserve"> </t>
        </is>
      </c>
    </row>
    <row r="51">
      <c r="A51" s="4" t="inlineStr">
        <is>
          <t>2021 Credit Agreement [Member] | Term Facility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Repayment of debt</t>
        </is>
      </c>
      <c r="B53" s="4" t="inlineStr">
        <is>
          <t xml:space="preserve"> </t>
        </is>
      </c>
      <c r="C53" s="5" t="n">
        <v>69100</v>
      </c>
      <c r="D53" s="4" t="inlineStr">
        <is>
          <t xml:space="preserve"> </t>
        </is>
      </c>
      <c r="E53" s="4" t="inlineStr">
        <is>
          <t xml:space="preserve"> </t>
        </is>
      </c>
    </row>
    <row r="54">
      <c r="A54" s="4" t="inlineStr">
        <is>
          <t>Line of credit</t>
        </is>
      </c>
      <c r="B54" s="6" t="n">
        <v>175000</v>
      </c>
      <c r="C54" s="4" t="inlineStr">
        <is>
          <t xml:space="preserve"> </t>
        </is>
      </c>
      <c r="D54" s="4" t="inlineStr">
        <is>
          <t xml:space="preserve"> </t>
        </is>
      </c>
      <c r="E54" s="4" t="inlineStr">
        <is>
          <t xml:space="preserve"> </t>
        </is>
      </c>
    </row>
    <row r="55">
      <c r="A55" s="4" t="inlineStr">
        <is>
          <t>Financing costs</t>
        </is>
      </c>
      <c r="B55" s="4" t="inlineStr">
        <is>
          <t xml:space="preserve"> </t>
        </is>
      </c>
      <c r="C55" s="6" t="n">
        <v>1200</v>
      </c>
      <c r="D55" s="4" t="inlineStr">
        <is>
          <t xml:space="preserve"> </t>
        </is>
      </c>
      <c r="E55"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rivative Instruments and Hedging Activities - Additional Information (Details) $ in Millions</t>
        </is>
      </c>
      <c r="B1" s="2" t="inlineStr">
        <is>
          <t>Mar. 31, 2025 USD ($) Segment</t>
        </is>
      </c>
      <c r="C1" s="2" t="inlineStr">
        <is>
          <t>Mar. 31, 2022 Segment</t>
        </is>
      </c>
    </row>
    <row r="2">
      <c r="A2" s="4" t="inlineStr">
        <is>
          <t>Interest Rate Swap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umber of Instruments Held | Segment</t>
        </is>
      </c>
      <c r="B4" s="4" t="inlineStr">
        <is>
          <t xml:space="preserve"> </t>
        </is>
      </c>
      <c r="C4" s="5" t="n">
        <v>2</v>
      </c>
    </row>
    <row r="5">
      <c r="A5" s="4" t="inlineStr">
        <is>
          <t>Notional amount</t>
        </is>
      </c>
      <c r="B5" s="10" t="n">
        <v>61.9</v>
      </c>
      <c r="C5" s="4" t="inlineStr">
        <is>
          <t xml:space="preserve"> </t>
        </is>
      </c>
    </row>
    <row r="6">
      <c r="A6" s="4" t="inlineStr">
        <is>
          <t>Net pre-tax losses from accumulated other comprehensive income</t>
        </is>
      </c>
      <c r="B6" s="10" t="n">
        <v>-0.1</v>
      </c>
      <c r="C6" s="4" t="inlineStr">
        <is>
          <t xml:space="preserve"> </t>
        </is>
      </c>
    </row>
    <row r="7">
      <c r="A7" s="4" t="inlineStr">
        <is>
          <t>Interest Rate Swaps [Member] | Goldman Sachs Bank USA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ixed interest rates</t>
        </is>
      </c>
      <c r="B9" s="13" t="n">
        <v>0.019065</v>
      </c>
      <c r="C9" s="4" t="inlineStr">
        <is>
          <t xml:space="preserve"> </t>
        </is>
      </c>
    </row>
    <row r="10">
      <c r="A10" s="4" t="inlineStr">
        <is>
          <t>Interest Rate Swaps [Member] | Bank of America N.A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ixed interest rates</t>
        </is>
      </c>
      <c r="B12" s="14" t="n">
        <v>0.01909</v>
      </c>
      <c r="C12" s="4" t="inlineStr">
        <is>
          <t xml:space="preserve"> </t>
        </is>
      </c>
    </row>
    <row r="13">
      <c r="A13" s="4" t="inlineStr">
        <is>
          <t>Interest Rate Cap [Member]</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Number of Instruments Held | Segment</t>
        </is>
      </c>
      <c r="B15" s="5" t="n">
        <v>2</v>
      </c>
      <c r="C15" s="4" t="inlineStr">
        <is>
          <t xml:space="preserve"> </t>
        </is>
      </c>
    </row>
    <row r="16">
      <c r="A16" s="4" t="inlineStr">
        <is>
          <t>Notional amount</t>
        </is>
      </c>
      <c r="B16" s="10" t="n">
        <v>69.09999999999999</v>
      </c>
      <c r="C16" s="4" t="inlineStr">
        <is>
          <t xml:space="preserve"> </t>
        </is>
      </c>
    </row>
    <row r="17">
      <c r="A17" s="4" t="inlineStr">
        <is>
          <t>Interest rate cap</t>
        </is>
      </c>
      <c r="B17" s="12" t="n">
        <v>0.045</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ummary of Fair Values of the Interest Rate Caps and Swaps (Details) - Interest Rate Swap [Member]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Short-term derivative asset</t>
        </is>
      </c>
      <c r="B3" s="6" t="n">
        <v>41</v>
      </c>
      <c r="C3" s="6" t="n">
        <v>717</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Long-term derivative asset</t>
        </is>
      </c>
      <c r="B5" s="6" t="n">
        <v>1049</v>
      </c>
      <c r="C5" s="6" t="n">
        <v>0</v>
      </c>
    </row>
    <row r="6">
      <c r="A6" s="4" t="inlineStr">
        <is>
          <t>Derivative Asset, Noncurrent, Statement of Financial Position [Extensible Enumeration]</t>
        </is>
      </c>
      <c r="B6" s="4" t="inlineStr">
        <is>
          <t>Other Assets, Noncurrent</t>
        </is>
      </c>
      <c r="C6" s="4" t="inlineStr">
        <is>
          <t>Other Assets, 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 Additional Information (Details) $ in Millions</t>
        </is>
      </c>
      <c r="B1" s="2" t="inlineStr">
        <is>
          <t>Mar. 31, 2025 USD ($)</t>
        </is>
      </c>
    </row>
    <row r="2">
      <c r="A2" s="3" t="inlineStr">
        <is>
          <t>Fair Value Balance Sheet Grouping Financial Statement Captions [Line Items]</t>
        </is>
      </c>
      <c r="B2" s="4" t="inlineStr">
        <is>
          <t xml:space="preserve"> </t>
        </is>
      </c>
    </row>
    <row r="3">
      <c r="A3" s="4" t="inlineStr">
        <is>
          <t>Business combination, contingent consideration, liability</t>
        </is>
      </c>
      <c r="B3" s="10" t="n">
        <v>6.3</v>
      </c>
    </row>
    <row r="4">
      <c r="A4" s="4" t="inlineStr">
        <is>
          <t>Other Liabilities [Member]</t>
        </is>
      </c>
      <c r="B4" s="4" t="inlineStr">
        <is>
          <t xml:space="preserve"> </t>
        </is>
      </c>
    </row>
    <row r="5">
      <c r="A5" s="3" t="inlineStr">
        <is>
          <t>Fair Value Balance Sheet Grouping Financial Statement Captions [Line Items]</t>
        </is>
      </c>
      <c r="B5" s="4" t="inlineStr">
        <is>
          <t xml:space="preserve"> </t>
        </is>
      </c>
    </row>
    <row r="6">
      <c r="A6" s="4" t="inlineStr">
        <is>
          <t>Business combination, contingent consideration, liability</t>
        </is>
      </c>
      <c r="B6" s="15" t="n">
        <v>3.3</v>
      </c>
    </row>
    <row r="7">
      <c r="A7" s="4" t="inlineStr">
        <is>
          <t>Accrued expense And Other Liabilities [Member]</t>
        </is>
      </c>
      <c r="B7" s="4" t="inlineStr">
        <is>
          <t xml:space="preserve"> </t>
        </is>
      </c>
    </row>
    <row r="8">
      <c r="A8" s="3" t="inlineStr">
        <is>
          <t>Fair Value Balance Sheet Grouping Financial Statement Captions [Line Items]</t>
        </is>
      </c>
      <c r="B8" s="4" t="inlineStr">
        <is>
          <t xml:space="preserve"> </t>
        </is>
      </c>
    </row>
    <row r="9">
      <c r="A9" s="4" t="inlineStr">
        <is>
          <t>Business combination, contingent consideration, liability</t>
        </is>
      </c>
      <c r="B9"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econciliation of Earnout Liabilities Measured at Fair Value on a Recurring Basis Unobservable Inputs (Details) - Fair Value, Inputs, Level 3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 of period</t>
        </is>
      </c>
      <c r="B4" s="6" t="n">
        <v>6970</v>
      </c>
      <c r="C4" s="6" t="n">
        <v>10352</v>
      </c>
    </row>
    <row r="5">
      <c r="A5" s="4" t="inlineStr">
        <is>
          <t>Net change in fair value and other adjustments</t>
        </is>
      </c>
      <c r="B5" s="5" t="n">
        <v>-690</v>
      </c>
      <c r="C5" s="5" t="n">
        <v>-1780</v>
      </c>
    </row>
    <row r="6">
      <c r="A6" s="4" t="inlineStr">
        <is>
          <t>Payments</t>
        </is>
      </c>
      <c r="B6" s="5" t="n">
        <v>0</v>
      </c>
      <c r="C6" s="5" t="n">
        <v>-1602</v>
      </c>
    </row>
    <row r="7">
      <c r="A7" s="4" t="inlineStr">
        <is>
          <t>Balance at end of period</t>
        </is>
      </c>
      <c r="B7" s="6" t="n">
        <v>6280</v>
      </c>
      <c r="C7" s="6" t="n">
        <v>697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of Assets and Liabilities Measured at Fair Value on Recurring Basis (Details) - Recurring [Member] - USD ($) $ in Thousands</t>
        </is>
      </c>
      <c r="B1" s="2" t="inlineStr">
        <is>
          <t>3 Months Ended</t>
        </is>
      </c>
      <c r="C1" s="2" t="inlineStr">
        <is>
          <t>12 Months Ended</t>
        </is>
      </c>
    </row>
    <row r="2">
      <c r="B2" s="2" t="inlineStr">
        <is>
          <t>Mar. 31, 2025</t>
        </is>
      </c>
      <c r="C2" s="2" t="inlineStr">
        <is>
          <t>Dec. 31, 2024</t>
        </is>
      </c>
    </row>
    <row r="3">
      <c r="A3" s="4" t="inlineStr">
        <is>
          <t>U.S. Treasuri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t>
        </is>
      </c>
      <c r="B5" s="6" t="n">
        <v>8711</v>
      </c>
      <c r="C5" s="6" t="n">
        <v>24486</v>
      </c>
    </row>
    <row r="6">
      <c r="A6" s="4" t="inlineStr">
        <is>
          <t>Commercial Paper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5" t="n">
        <v>54860</v>
      </c>
      <c r="C8" s="5" t="n">
        <v>127682</v>
      </c>
    </row>
    <row r="9">
      <c r="A9" s="4" t="inlineStr">
        <is>
          <t>Certificates of Deposi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5" t="n">
        <v>31003</v>
      </c>
      <c r="C11" s="5" t="n">
        <v>32618</v>
      </c>
    </row>
    <row r="12">
      <c r="A12" s="4" t="inlineStr">
        <is>
          <t>Interest Rate Cap [Member] | Prepaid Expenses And Other Current Asse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5" t="n">
        <v>41</v>
      </c>
      <c r="C14" s="4" t="inlineStr">
        <is>
          <t xml:space="preserve"> </t>
        </is>
      </c>
    </row>
    <row r="15">
      <c r="A15" s="4" t="inlineStr">
        <is>
          <t>Interest Rate Cap [Member] | Other Asse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5" t="n">
        <v>1049</v>
      </c>
      <c r="C17" s="4" t="inlineStr">
        <is>
          <t xml:space="preserve"> </t>
        </is>
      </c>
    </row>
    <row r="18">
      <c r="A18" s="4" t="inlineStr">
        <is>
          <t>Interest Rate Swap [Member] | Prepaid Expenses And Other Current Asse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4" t="inlineStr">
        <is>
          <t xml:space="preserve"> </t>
        </is>
      </c>
      <c r="C20" s="5" t="n">
        <v>717</v>
      </c>
    </row>
    <row r="21">
      <c r="A21" s="4" t="inlineStr">
        <is>
          <t>Contingent Consideration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ccrued expenses and other liabilities</t>
        </is>
      </c>
      <c r="B23" s="5" t="n">
        <v>3000</v>
      </c>
      <c r="C23" s="5" t="n">
        <v>3000</v>
      </c>
    </row>
    <row r="24">
      <c r="A24" s="4" t="inlineStr">
        <is>
          <t>Other liabilities</t>
        </is>
      </c>
      <c r="B24" s="5" t="n">
        <v>3280</v>
      </c>
      <c r="C24" s="5" t="n">
        <v>3970</v>
      </c>
    </row>
    <row r="25">
      <c r="A25" s="4" t="inlineStr">
        <is>
          <t>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38862</v>
      </c>
      <c r="C27" s="5" t="n">
        <v>63389</v>
      </c>
    </row>
    <row r="28">
      <c r="A28" s="4" t="inlineStr">
        <is>
          <t>Commercial Paper Maturities Less Than 90 Day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4" t="inlineStr">
        <is>
          <t xml:space="preserve"> </t>
        </is>
      </c>
      <c r="C30" s="5" t="n">
        <v>4997</v>
      </c>
    </row>
    <row r="31">
      <c r="A31" s="4" t="inlineStr">
        <is>
          <t>Level 1 [Member] | U.S. Treasur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5" t="n">
        <v>0</v>
      </c>
      <c r="C33" s="5" t="n">
        <v>0</v>
      </c>
    </row>
    <row r="34">
      <c r="A34" s="4" t="inlineStr">
        <is>
          <t>Level 1 [Member] | Commercial Pap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5" t="n">
        <v>0</v>
      </c>
      <c r="C36" s="5" t="n">
        <v>0</v>
      </c>
    </row>
    <row r="37">
      <c r="A37" s="4" t="inlineStr">
        <is>
          <t>Level 1 [Member] | Certificates of Deposit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5" t="n">
        <v>0</v>
      </c>
      <c r="C39" s="5" t="n">
        <v>0</v>
      </c>
    </row>
    <row r="40">
      <c r="A40" s="4" t="inlineStr">
        <is>
          <t>Level 1 [Member] | Interest Rate Cap [Member] | Prepaid Expenses And Other Current Asse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0</v>
      </c>
      <c r="C42" s="4" t="inlineStr">
        <is>
          <t xml:space="preserve"> </t>
        </is>
      </c>
    </row>
    <row r="43">
      <c r="A43" s="4" t="inlineStr">
        <is>
          <t>Level 1 [Member] | Interest Rate Cap [Member] | Other Asse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5" t="n">
        <v>0</v>
      </c>
      <c r="C45" s="4" t="inlineStr">
        <is>
          <t xml:space="preserve"> </t>
        </is>
      </c>
    </row>
    <row r="46">
      <c r="A46" s="4" t="inlineStr">
        <is>
          <t>Level 1 [Member] | Interest Rate Swap [Member] | Prepaid Expenses And Other Current Asse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4" t="inlineStr">
        <is>
          <t xml:space="preserve"> </t>
        </is>
      </c>
      <c r="C48" s="5" t="n">
        <v>0</v>
      </c>
    </row>
    <row r="49">
      <c r="A49" s="4" t="inlineStr">
        <is>
          <t>Level 1 [Member] | Contingent Consideration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ccrued expenses and other liabilities</t>
        </is>
      </c>
      <c r="B51" s="5" t="n">
        <v>0</v>
      </c>
      <c r="C51" s="5" t="n">
        <v>0</v>
      </c>
    </row>
    <row r="52">
      <c r="A52" s="4" t="inlineStr">
        <is>
          <t>Other liabilities</t>
        </is>
      </c>
      <c r="B52" s="5" t="n">
        <v>0</v>
      </c>
      <c r="C52" s="5" t="n">
        <v>0</v>
      </c>
    </row>
    <row r="53">
      <c r="A53" s="4" t="inlineStr">
        <is>
          <t>Level 1 [Member] | Money Market Fund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t>
        </is>
      </c>
      <c r="B55" s="5" t="n">
        <v>38862</v>
      </c>
      <c r="C55" s="5" t="n">
        <v>63389</v>
      </c>
    </row>
    <row r="56">
      <c r="A56" s="4" t="inlineStr">
        <is>
          <t>Level 1 [Member] | Commercial Paper Maturities Less Than 90 Day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t>
        </is>
      </c>
      <c r="B58" s="4" t="inlineStr">
        <is>
          <t xml:space="preserve"> </t>
        </is>
      </c>
      <c r="C58" s="5" t="n">
        <v>0</v>
      </c>
    </row>
    <row r="59">
      <c r="A59" s="4" t="inlineStr">
        <is>
          <t>Level 2 [Member] | U.S. Treasur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t>
        </is>
      </c>
      <c r="B61" s="5" t="n">
        <v>8711</v>
      </c>
      <c r="C61" s="5" t="n">
        <v>24486</v>
      </c>
    </row>
    <row r="62">
      <c r="A62" s="4" t="inlineStr">
        <is>
          <t>Level 2 [Member] | Commercial Paper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t>
        </is>
      </c>
      <c r="B64" s="5" t="n">
        <v>54860</v>
      </c>
      <c r="C64" s="5" t="n">
        <v>127682</v>
      </c>
    </row>
    <row r="65">
      <c r="A65" s="4" t="inlineStr">
        <is>
          <t>Level 2 [Member] | Certificates of Deposit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t>
        </is>
      </c>
      <c r="B67" s="5" t="n">
        <v>31003</v>
      </c>
      <c r="C67" s="5" t="n">
        <v>32618</v>
      </c>
    </row>
    <row r="68">
      <c r="A68" s="4" t="inlineStr">
        <is>
          <t>Level 2 [Member] | Interest Rate Cap [Member] | Prepaid Expenses And Other Current Asset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t>
        </is>
      </c>
      <c r="B70" s="5" t="n">
        <v>41</v>
      </c>
      <c r="C70" s="4" t="inlineStr">
        <is>
          <t xml:space="preserve"> </t>
        </is>
      </c>
    </row>
    <row r="71">
      <c r="A71" s="4" t="inlineStr">
        <is>
          <t>Level 2 [Member] | Interest Rate Cap [Member] | Other Asset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t>
        </is>
      </c>
      <c r="B73" s="5" t="n">
        <v>1049</v>
      </c>
      <c r="C73" s="4" t="inlineStr">
        <is>
          <t xml:space="preserve"> </t>
        </is>
      </c>
    </row>
    <row r="74">
      <c r="A74" s="4" t="inlineStr">
        <is>
          <t>Level 2 [Member] | Interest Rate Swap [Member] | Prepaid Expenses And Other Current Asset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t>
        </is>
      </c>
      <c r="B76" s="4" t="inlineStr">
        <is>
          <t xml:space="preserve"> </t>
        </is>
      </c>
      <c r="C76" s="5" t="n">
        <v>717</v>
      </c>
    </row>
    <row r="77">
      <c r="A77" s="4" t="inlineStr">
        <is>
          <t>Level 2 [Member] | Contingent Consideration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ccrued expenses and other liabilities</t>
        </is>
      </c>
      <c r="B79" s="5" t="n">
        <v>0</v>
      </c>
      <c r="C79" s="5" t="n">
        <v>0</v>
      </c>
    </row>
    <row r="80">
      <c r="A80" s="4" t="inlineStr">
        <is>
          <t>Other liabilities</t>
        </is>
      </c>
      <c r="B80" s="5" t="n">
        <v>0</v>
      </c>
      <c r="C80" s="5" t="n">
        <v>0</v>
      </c>
    </row>
    <row r="81">
      <c r="A81" s="4" t="inlineStr">
        <is>
          <t>Level 2 [Member] | Money Market Fund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t>
        </is>
      </c>
      <c r="B83" s="5" t="n">
        <v>0</v>
      </c>
      <c r="C83" s="5" t="n">
        <v>0</v>
      </c>
    </row>
    <row r="84">
      <c r="A84" s="4" t="inlineStr">
        <is>
          <t>Level 2 [Member] | Commercial Paper Maturities Less Than 90 Day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t>
        </is>
      </c>
      <c r="B86" s="4" t="inlineStr">
        <is>
          <t xml:space="preserve"> </t>
        </is>
      </c>
      <c r="C86" s="5" t="n">
        <v>4997</v>
      </c>
    </row>
    <row r="87">
      <c r="A87" s="4" t="inlineStr">
        <is>
          <t>Level 3 [Member] | U.S. Treasur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t>
        </is>
      </c>
      <c r="B89" s="5" t="n">
        <v>0</v>
      </c>
      <c r="C89" s="5" t="n">
        <v>0</v>
      </c>
    </row>
    <row r="90">
      <c r="A90" s="4" t="inlineStr">
        <is>
          <t>Level 3 [Member] | Commercial Paper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t>
        </is>
      </c>
      <c r="B92" s="5" t="n">
        <v>0</v>
      </c>
      <c r="C92" s="5" t="n">
        <v>0</v>
      </c>
    </row>
    <row r="93">
      <c r="A93" s="4" t="inlineStr">
        <is>
          <t>Level 3 [Member] | Certificates of Deposit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ssets</t>
        </is>
      </c>
      <c r="B95" s="5" t="n">
        <v>0</v>
      </c>
      <c r="C95" s="5" t="n">
        <v>0</v>
      </c>
    </row>
    <row r="96">
      <c r="A96" s="4" t="inlineStr">
        <is>
          <t>Level 3 [Member] | Interest Rate Cap [Member] | Prepaid Expenses And Other Current Asset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ssets</t>
        </is>
      </c>
      <c r="B98" s="5" t="n">
        <v>0</v>
      </c>
      <c r="C98" s="4" t="inlineStr">
        <is>
          <t xml:space="preserve"> </t>
        </is>
      </c>
    </row>
    <row r="99">
      <c r="A99" s="4" t="inlineStr">
        <is>
          <t>Level 3 [Member] | Interest Rate Cap [Member] | Other Asset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ssets</t>
        </is>
      </c>
      <c r="B101" s="5" t="n">
        <v>0</v>
      </c>
      <c r="C101" s="4" t="inlineStr">
        <is>
          <t xml:space="preserve"> </t>
        </is>
      </c>
    </row>
    <row r="102">
      <c r="A102" s="4" t="inlineStr">
        <is>
          <t>Level 3 [Member] | Interest Rate Swap [Member] | Prepaid Expenses And Other Current Asset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ssets</t>
        </is>
      </c>
      <c r="B104" s="4" t="inlineStr">
        <is>
          <t xml:space="preserve"> </t>
        </is>
      </c>
      <c r="C104" s="5" t="n">
        <v>0</v>
      </c>
    </row>
    <row r="105">
      <c r="A105" s="4" t="inlineStr">
        <is>
          <t>Level 3 [Member] | Contingent Consideration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ccrued expenses and other liabilities</t>
        </is>
      </c>
      <c r="B107" s="5" t="n">
        <v>3000</v>
      </c>
      <c r="C107" s="5" t="n">
        <v>3000</v>
      </c>
    </row>
    <row r="108">
      <c r="A108" s="4" t="inlineStr">
        <is>
          <t>Other liabilities</t>
        </is>
      </c>
      <c r="B108" s="5" t="n">
        <v>3280</v>
      </c>
      <c r="C108" s="5" t="n">
        <v>3970</v>
      </c>
    </row>
    <row r="109">
      <c r="A109" s="4" t="inlineStr">
        <is>
          <t>Level 3 [Member] | Money Market Fund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t>
        </is>
      </c>
      <c r="B111" s="6" t="n">
        <v>0</v>
      </c>
      <c r="C111" s="5" t="n">
        <v>0</v>
      </c>
    </row>
    <row r="112">
      <c r="A112" s="4" t="inlineStr">
        <is>
          <t>Level 3 [Member] | Commercial Paper Maturities Less Than 90 Day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t>
        </is>
      </c>
      <c r="B114" s="4" t="inlineStr">
        <is>
          <t xml:space="preserve"> </t>
        </is>
      </c>
      <c r="C11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Members' Equity - Additional Information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Equity-based compensation</t>
        </is>
      </c>
      <c r="B4" s="6" t="n">
        <v>7319</v>
      </c>
      <c r="C4" s="6" t="n">
        <v>1558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 Additional Information (Details) - USD ($) $ in Thousands</t>
        </is>
      </c>
      <c r="B1" s="2" t="inlineStr">
        <is>
          <t>3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Tax withholding obligation</t>
        </is>
      </c>
      <c r="B4" s="6" t="n">
        <v>1874</v>
      </c>
      <c r="C4" s="6" t="n">
        <v>5806</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Common stock, shares outstanding</t>
        </is>
      </c>
      <c r="B7" s="5" t="n">
        <v>109646157</v>
      </c>
      <c r="C7" s="4" t="inlineStr">
        <is>
          <t xml:space="preserve"> </t>
        </is>
      </c>
      <c r="D7" s="5" t="n">
        <v>113953554</v>
      </c>
    </row>
    <row r="8">
      <c r="A8" s="4" t="inlineStr">
        <is>
          <t>Stock repurchase program number of shares authorized to be repurchased</t>
        </is>
      </c>
      <c r="B8" s="5" t="n">
        <v>10400000</v>
      </c>
      <c r="C8" s="4" t="inlineStr">
        <is>
          <t xml:space="preserve"> </t>
        </is>
      </c>
      <c r="D8" s="4" t="inlineStr">
        <is>
          <t xml:space="preserve"> </t>
        </is>
      </c>
    </row>
    <row r="9">
      <c r="A9" s="4" t="inlineStr">
        <is>
          <t>Definitive OpCo [Member]</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interest (as a percent)</t>
        </is>
      </c>
      <c r="B11" s="12" t="n">
        <v>0.738</v>
      </c>
      <c r="C11" s="4" t="inlineStr">
        <is>
          <t xml:space="preserve"> </t>
        </is>
      </c>
      <c r="D11" s="12" t="n">
        <v>0.743</v>
      </c>
    </row>
    <row r="12">
      <c r="A12" s="4" t="inlineStr">
        <is>
          <t>Noncontrolling interest</t>
        </is>
      </c>
      <c r="B12" s="12" t="n">
        <v>0.262</v>
      </c>
      <c r="C12" s="4" t="inlineStr">
        <is>
          <t xml:space="preserve"> </t>
        </is>
      </c>
      <c r="D12" s="12" t="n">
        <v>0.257</v>
      </c>
    </row>
    <row r="13">
      <c r="A13" s="4" t="inlineStr">
        <is>
          <t>Definitive OpCo [Member] | Common Class A</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Common stock, shares outstanding</t>
        </is>
      </c>
      <c r="B15" s="5" t="n">
        <v>441443</v>
      </c>
      <c r="C15" s="4" t="inlineStr">
        <is>
          <t xml:space="preserve"> </t>
        </is>
      </c>
      <c r="D15" s="4" t="inlineStr">
        <is>
          <t xml:space="preserve"> </t>
        </is>
      </c>
    </row>
    <row r="16">
      <c r="A16" s="4" t="inlineStr">
        <is>
          <t>Tax withholding obligation</t>
        </is>
      </c>
      <c r="B16" s="6" t="n">
        <v>423245</v>
      </c>
      <c r="C16" s="4" t="inlineStr">
        <is>
          <t xml:space="preserve"> </t>
        </is>
      </c>
      <c r="D16" s="4" t="inlineStr">
        <is>
          <t xml:space="preserve"> </t>
        </is>
      </c>
    </row>
    <row r="17">
      <c r="A17" s="4" t="inlineStr">
        <is>
          <t>Antidilutive securities excluded from computation of earnings per share, amount</t>
        </is>
      </c>
      <c r="B17" s="5" t="n">
        <v>1279156</v>
      </c>
      <c r="C17" s="4" t="inlineStr">
        <is>
          <t xml:space="preserve"> </t>
        </is>
      </c>
      <c r="D17" s="4" t="inlineStr">
        <is>
          <t xml:space="preserve"> </t>
        </is>
      </c>
    </row>
    <row r="18">
      <c r="A18" s="4" t="inlineStr">
        <is>
          <t>Issuance of common stock shares</t>
        </is>
      </c>
      <c r="B18" s="5" t="n">
        <v>855911</v>
      </c>
      <c r="C18" s="4" t="inlineStr">
        <is>
          <t xml:space="preserve"> </t>
        </is>
      </c>
      <c r="D18" s="4" t="inlineStr">
        <is>
          <t xml:space="preserve"> </t>
        </is>
      </c>
    </row>
    <row r="19">
      <c r="A19" s="4" t="inlineStr">
        <is>
          <t>Stock repurchase program number of shares authorized to be repurchased</t>
        </is>
      </c>
      <c r="B19" s="5" t="n">
        <v>5604751</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loss</t>
        </is>
      </c>
      <c r="B4" s="6" t="n">
        <v>-155093</v>
      </c>
      <c r="C4" s="6" t="n">
        <v>-12718</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91</v>
      </c>
      <c r="C6" s="5" t="n">
        <v>554</v>
      </c>
      <c r="D6" s="4" t="inlineStr">
        <is>
          <t xml:space="preserve"> </t>
        </is>
      </c>
    </row>
    <row r="7">
      <c r="A7" s="4" t="inlineStr">
        <is>
          <t>Amortization of intangible assets</t>
        </is>
      </c>
      <c r="B7" s="5" t="n">
        <v>13226</v>
      </c>
      <c r="C7" s="5" t="n">
        <v>12130</v>
      </c>
      <c r="D7" s="4" t="inlineStr">
        <is>
          <t xml:space="preserve"> </t>
        </is>
      </c>
    </row>
    <row r="8">
      <c r="A8" s="4" t="inlineStr">
        <is>
          <t>Amortization of deferred contract costs</t>
        </is>
      </c>
      <c r="B8" s="5" t="n">
        <v>3947</v>
      </c>
      <c r="C8" s="5" t="n">
        <v>3692</v>
      </c>
      <c r="D8" s="4" t="inlineStr">
        <is>
          <t xml:space="preserve"> </t>
        </is>
      </c>
    </row>
    <row r="9">
      <c r="A9" s="4" t="inlineStr">
        <is>
          <t>Equity-based compensation</t>
        </is>
      </c>
      <c r="B9" s="5" t="n">
        <v>7319</v>
      </c>
      <c r="C9" s="5" t="n">
        <v>15582</v>
      </c>
      <c r="D9" s="4" t="inlineStr">
        <is>
          <t xml:space="preserve"> </t>
        </is>
      </c>
    </row>
    <row r="10">
      <c r="A10" s="4" t="inlineStr">
        <is>
          <t>Amortization of debt issuance costs</t>
        </is>
      </c>
      <c r="B10" s="5" t="n">
        <v>126</v>
      </c>
      <c r="C10" s="5" t="n">
        <v>176</v>
      </c>
      <c r="D10" s="4" t="inlineStr">
        <is>
          <t xml:space="preserve"> </t>
        </is>
      </c>
    </row>
    <row r="11">
      <c r="A11" s="4" t="inlineStr">
        <is>
          <t>(Benefit from) provision for doubtful accounts receivable</t>
        </is>
      </c>
      <c r="B11" s="5" t="n">
        <v>-142</v>
      </c>
      <c r="C11" s="5" t="n">
        <v>211</v>
      </c>
      <c r="D11" s="4" t="inlineStr">
        <is>
          <t xml:space="preserve"> </t>
        </is>
      </c>
    </row>
    <row r="12">
      <c r="A12" s="4" t="inlineStr">
        <is>
          <t>Loss on partial extinguishment of debt</t>
        </is>
      </c>
      <c r="B12" s="5" t="n">
        <v>507</v>
      </c>
      <c r="C12" s="5" t="n">
        <v>0</v>
      </c>
      <c r="D12" s="4" t="inlineStr">
        <is>
          <t xml:space="preserve"> </t>
        </is>
      </c>
    </row>
    <row r="13">
      <c r="A13" s="4" t="inlineStr">
        <is>
          <t>Non-cash restructuring charges</t>
        </is>
      </c>
      <c r="B13" s="5" t="n">
        <v>192</v>
      </c>
      <c r="C13" s="5" t="n">
        <v>0</v>
      </c>
      <c r="D13" s="4" t="inlineStr">
        <is>
          <t xml:space="preserve"> </t>
        </is>
      </c>
    </row>
    <row r="14">
      <c r="A14" s="4" t="inlineStr">
        <is>
          <t>Goodwill impairment charges</t>
        </is>
      </c>
      <c r="B14" s="5" t="n">
        <v>176531</v>
      </c>
      <c r="C14" s="5" t="n">
        <v>0</v>
      </c>
      <c r="D14" s="6" t="n">
        <v>688854</v>
      </c>
    </row>
    <row r="15">
      <c r="A15" s="4" t="inlineStr">
        <is>
          <t>Tax receivable agreement remeasurement</t>
        </is>
      </c>
      <c r="B15" s="5" t="n">
        <v>-20664</v>
      </c>
      <c r="C15" s="5" t="n">
        <v>-2267</v>
      </c>
      <c r="D15" s="4" t="inlineStr">
        <is>
          <t xml:space="preserve"> </t>
        </is>
      </c>
    </row>
    <row r="16">
      <c r="A16" s="4" t="inlineStr">
        <is>
          <t>Changes in fair value of contingent consideration</t>
        </is>
      </c>
      <c r="B16" s="5" t="n">
        <v>-690</v>
      </c>
      <c r="C16" s="5" t="n">
        <v>270</v>
      </c>
      <c r="D16" s="4" t="inlineStr">
        <is>
          <t xml:space="preserve"> </t>
        </is>
      </c>
    </row>
    <row r="17">
      <c r="A17" s="4" t="inlineStr">
        <is>
          <t>Deferred income taxes</t>
        </is>
      </c>
      <c r="B17" s="5" t="n">
        <v>-11007</v>
      </c>
      <c r="C17" s="5" t="n">
        <v>-847</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10351</v>
      </c>
      <c r="C19" s="5" t="n">
        <v>2999</v>
      </c>
      <c r="D19" s="4" t="inlineStr">
        <is>
          <t xml:space="preserve"> </t>
        </is>
      </c>
    </row>
    <row r="20">
      <c r="A20" s="4" t="inlineStr">
        <is>
          <t>Prepaid expenses and other assets</t>
        </is>
      </c>
      <c r="B20" s="5" t="n">
        <v>-5683</v>
      </c>
      <c r="C20" s="5" t="n">
        <v>-1399</v>
      </c>
      <c r="D20" s="4" t="inlineStr">
        <is>
          <t xml:space="preserve"> </t>
        </is>
      </c>
    </row>
    <row r="21">
      <c r="A21" s="4" t="inlineStr">
        <is>
          <t>Deferred contract costs</t>
        </is>
      </c>
      <c r="B21" s="5" t="n">
        <v>-3794</v>
      </c>
      <c r="C21" s="5" t="n">
        <v>-2699</v>
      </c>
      <c r="D21" s="4" t="inlineStr">
        <is>
          <t xml:space="preserve"> </t>
        </is>
      </c>
    </row>
    <row r="22">
      <c r="A22" s="4" t="inlineStr">
        <is>
          <t>Contingent consideration</t>
        </is>
      </c>
      <c r="B22" s="5" t="n">
        <v>0</v>
      </c>
      <c r="C22" s="5" t="n">
        <v>-602</v>
      </c>
      <c r="D22" s="4" t="inlineStr">
        <is>
          <t xml:space="preserve"> </t>
        </is>
      </c>
    </row>
    <row r="23">
      <c r="A23" s="4" t="inlineStr">
        <is>
          <t>Accounts payable, accrued expenses and other liabilities</t>
        </is>
      </c>
      <c r="B23" s="5" t="n">
        <v>-8745</v>
      </c>
      <c r="C23" s="5" t="n">
        <v>-8231</v>
      </c>
      <c r="D23" s="4" t="inlineStr">
        <is>
          <t xml:space="preserve"> </t>
        </is>
      </c>
    </row>
    <row r="24">
      <c r="A24" s="4" t="inlineStr">
        <is>
          <t>Deferred revenue</t>
        </is>
      </c>
      <c r="B24" s="5" t="n">
        <v>19094</v>
      </c>
      <c r="C24" s="5" t="n">
        <v>9738</v>
      </c>
      <c r="D24" s="4" t="inlineStr">
        <is>
          <t xml:space="preserve"> </t>
        </is>
      </c>
    </row>
    <row r="25">
      <c r="A25" s="4" t="inlineStr">
        <is>
          <t>Net cash provided by operating activities</t>
        </is>
      </c>
      <c r="B25" s="5" t="n">
        <v>26066</v>
      </c>
      <c r="C25" s="5" t="n">
        <v>16589</v>
      </c>
      <c r="D25" s="4" t="inlineStr">
        <is>
          <t xml:space="preserve"> </t>
        </is>
      </c>
    </row>
    <row r="26">
      <c r="A26" s="3" t="inlineStr">
        <is>
          <t>Cash flows (used in) provided by investing activities:</t>
        </is>
      </c>
      <c r="B26" s="4" t="inlineStr">
        <is>
          <t xml:space="preserve"> </t>
        </is>
      </c>
      <c r="C26" s="4" t="inlineStr">
        <is>
          <t xml:space="preserve"> </t>
        </is>
      </c>
      <c r="D26" s="4" t="inlineStr">
        <is>
          <t xml:space="preserve"> </t>
        </is>
      </c>
    </row>
    <row r="27">
      <c r="A27" s="4" t="inlineStr">
        <is>
          <t>Purchases of property, equipment and other assets</t>
        </is>
      </c>
      <c r="B27" s="5" t="n">
        <v>-7706</v>
      </c>
      <c r="C27" s="5" t="n">
        <v>-266</v>
      </c>
      <c r="D27" s="4" t="inlineStr">
        <is>
          <t xml:space="preserve"> </t>
        </is>
      </c>
    </row>
    <row r="28">
      <c r="A28" s="4" t="inlineStr">
        <is>
          <t>Purchases of short-term investments</t>
        </is>
      </c>
      <c r="B28" s="5" t="n">
        <v>-12000</v>
      </c>
      <c r="C28" s="5" t="n">
        <v>-83826</v>
      </c>
      <c r="D28" s="4" t="inlineStr">
        <is>
          <t xml:space="preserve"> </t>
        </is>
      </c>
    </row>
    <row r="29">
      <c r="A29" s="4" t="inlineStr">
        <is>
          <t>Maturities of short-term investments</t>
        </is>
      </c>
      <c r="B29" s="5" t="n">
        <v>103251</v>
      </c>
      <c r="C29" s="5" t="n">
        <v>73588</v>
      </c>
      <c r="D29" s="4" t="inlineStr">
        <is>
          <t xml:space="preserve"> </t>
        </is>
      </c>
    </row>
    <row r="30">
      <c r="A30" s="4" t="inlineStr">
        <is>
          <t>Cash paid for acquisitions, net of cash acquired</t>
        </is>
      </c>
      <c r="B30" s="5" t="n">
        <v>0</v>
      </c>
      <c r="C30" s="5" t="n">
        <v>-13530</v>
      </c>
      <c r="D30" s="4" t="inlineStr">
        <is>
          <t xml:space="preserve"> </t>
        </is>
      </c>
    </row>
    <row r="31">
      <c r="A31" s="4" t="inlineStr">
        <is>
          <t>Net cash provided by (used in) investing activities</t>
        </is>
      </c>
      <c r="B31" s="5" t="n">
        <v>83545</v>
      </c>
      <c r="C31" s="5" t="n">
        <v>-24034</v>
      </c>
      <c r="D31" s="4" t="inlineStr">
        <is>
          <t xml:space="preserve"> </t>
        </is>
      </c>
    </row>
    <row r="32">
      <c r="A32" s="3" t="inlineStr">
        <is>
          <t>Cash flows used in financing activities:</t>
        </is>
      </c>
      <c r="B32" s="4" t="inlineStr">
        <is>
          <t xml:space="preserve"> </t>
        </is>
      </c>
      <c r="C32" s="4" t="inlineStr">
        <is>
          <t xml:space="preserve"> </t>
        </is>
      </c>
      <c r="D32" s="4" t="inlineStr">
        <is>
          <t xml:space="preserve"> </t>
        </is>
      </c>
    </row>
    <row r="33">
      <c r="A33" s="4" t="inlineStr">
        <is>
          <t>Repayments of term loan</t>
        </is>
      </c>
      <c r="B33" s="5" t="n">
        <v>-246250</v>
      </c>
      <c r="C33" s="5" t="n">
        <v>-3438</v>
      </c>
      <c r="D33" s="4" t="inlineStr">
        <is>
          <t xml:space="preserve"> </t>
        </is>
      </c>
    </row>
    <row r="34">
      <c r="A34" s="4" t="inlineStr">
        <is>
          <t>Proceeds from term loan</t>
        </is>
      </c>
      <c r="B34" s="5" t="n">
        <v>175000</v>
      </c>
      <c r="C34" s="5" t="n">
        <v>0</v>
      </c>
      <c r="D34" s="4" t="inlineStr">
        <is>
          <t xml:space="preserve"> </t>
        </is>
      </c>
    </row>
    <row r="35">
      <c r="A35" s="4" t="inlineStr">
        <is>
          <t>Payments of debt issuance costs</t>
        </is>
      </c>
      <c r="B35" s="5" t="n">
        <v>-1660</v>
      </c>
      <c r="C35" s="5" t="n">
        <v>0</v>
      </c>
      <c r="D35" s="4" t="inlineStr">
        <is>
          <t xml:space="preserve"> </t>
        </is>
      </c>
    </row>
    <row r="36">
      <c r="A36" s="4" t="inlineStr">
        <is>
          <t>Taxes paid related to net share settlement of equity awards</t>
        </is>
      </c>
      <c r="B36" s="5" t="n">
        <v>-1874</v>
      </c>
      <c r="C36" s="5" t="n">
        <v>-5806</v>
      </c>
      <c r="D36" s="4" t="inlineStr">
        <is>
          <t xml:space="preserve"> </t>
        </is>
      </c>
    </row>
    <row r="37">
      <c r="A37" s="4" t="inlineStr">
        <is>
          <t>Repurchases of Class A Common Stock</t>
        </is>
      </c>
      <c r="B37" s="5" t="n">
        <v>-21155</v>
      </c>
      <c r="C37" s="5" t="n">
        <v>0</v>
      </c>
      <c r="D37" s="4" t="inlineStr">
        <is>
          <t xml:space="preserve"> </t>
        </is>
      </c>
    </row>
    <row r="38">
      <c r="A38" s="4" t="inlineStr">
        <is>
          <t>Payments of contingent consideration</t>
        </is>
      </c>
      <c r="B38" s="5" t="n">
        <v>0</v>
      </c>
      <c r="C38" s="5" t="n">
        <v>-1000</v>
      </c>
      <c r="D38" s="4" t="inlineStr">
        <is>
          <t xml:space="preserve"> </t>
        </is>
      </c>
    </row>
    <row r="39">
      <c r="A39" s="4" t="inlineStr">
        <is>
          <t>Payments under tax receivable agreement</t>
        </is>
      </c>
      <c r="B39" s="5" t="n">
        <v>-13767</v>
      </c>
      <c r="C39" s="5" t="n">
        <v>-6950</v>
      </c>
      <c r="D39" s="4" t="inlineStr">
        <is>
          <t xml:space="preserve"> </t>
        </is>
      </c>
    </row>
    <row r="40">
      <c r="A40" s="4" t="inlineStr">
        <is>
          <t>Net cash used in financing activities</t>
        </is>
      </c>
      <c r="B40" s="5" t="n">
        <v>-109706</v>
      </c>
      <c r="C40" s="5" t="n">
        <v>-17194</v>
      </c>
      <c r="D40" s="4" t="inlineStr">
        <is>
          <t xml:space="preserve"> </t>
        </is>
      </c>
    </row>
    <row r="41">
      <c r="A41" s="4" t="inlineStr">
        <is>
          <t>Net decrease in cash and cash equivalents</t>
        </is>
      </c>
      <c r="B41" s="5" t="n">
        <v>-95</v>
      </c>
      <c r="C41" s="5" t="n">
        <v>-24639</v>
      </c>
      <c r="D41" s="4" t="inlineStr">
        <is>
          <t xml:space="preserve"> </t>
        </is>
      </c>
    </row>
    <row r="42">
      <c r="A42" s="4" t="inlineStr">
        <is>
          <t>Effect of exchange rate changes on cash and cash equivalents</t>
        </is>
      </c>
      <c r="B42" s="5" t="n">
        <v>816</v>
      </c>
      <c r="C42" s="5" t="n">
        <v>-343</v>
      </c>
      <c r="D42" s="4" t="inlineStr">
        <is>
          <t xml:space="preserve"> </t>
        </is>
      </c>
    </row>
    <row r="43">
      <c r="A43" s="4" t="inlineStr">
        <is>
          <t>Cash and cash equivalents, beginning of period</t>
        </is>
      </c>
      <c r="B43" s="5" t="n">
        <v>105378</v>
      </c>
      <c r="C43" s="5" t="n">
        <v>130976</v>
      </c>
      <c r="D43" s="5" t="n">
        <v>130976</v>
      </c>
    </row>
    <row r="44">
      <c r="A44" s="4" t="inlineStr">
        <is>
          <t>Cash and cash equivalents, end of period</t>
        </is>
      </c>
      <c r="B44" s="5" t="n">
        <v>106099</v>
      </c>
      <c r="C44" s="5" t="n">
        <v>105994</v>
      </c>
      <c r="D44" s="6" t="n">
        <v>105378</v>
      </c>
    </row>
    <row r="45">
      <c r="A45" s="3" t="inlineStr">
        <is>
          <t>Supplemental cash flow disclosures:</t>
        </is>
      </c>
      <c r="B45" s="4" t="inlineStr">
        <is>
          <t xml:space="preserve"> </t>
        </is>
      </c>
      <c r="C45" s="4" t="inlineStr">
        <is>
          <t xml:space="preserve"> </t>
        </is>
      </c>
      <c r="D45" s="4" t="inlineStr">
        <is>
          <t xml:space="preserve"> </t>
        </is>
      </c>
    </row>
    <row r="46">
      <c r="A46" s="4" t="inlineStr">
        <is>
          <t>Interest</t>
        </is>
      </c>
      <c r="B46" s="5" t="n">
        <v>2242</v>
      </c>
      <c r="C46" s="5" t="n">
        <v>3642</v>
      </c>
      <c r="D46" s="4" t="inlineStr">
        <is>
          <t xml:space="preserve"> </t>
        </is>
      </c>
    </row>
    <row r="47">
      <c r="A47" s="4" t="inlineStr">
        <is>
          <t>Income taxes</t>
        </is>
      </c>
      <c r="B47" s="5" t="n">
        <v>32</v>
      </c>
      <c r="C47" s="5" t="n">
        <v>0</v>
      </c>
      <c r="D47" s="4" t="inlineStr">
        <is>
          <t xml:space="preserve"> </t>
        </is>
      </c>
    </row>
    <row r="48">
      <c r="A48" s="3" t="inlineStr">
        <is>
          <t>Acquisitions:</t>
        </is>
      </c>
      <c r="B48" s="4" t="inlineStr">
        <is>
          <t xml:space="preserve"> </t>
        </is>
      </c>
      <c r="C48" s="4" t="inlineStr">
        <is>
          <t xml:space="preserve"> </t>
        </is>
      </c>
      <c r="D48" s="4" t="inlineStr">
        <is>
          <t xml:space="preserve"> </t>
        </is>
      </c>
    </row>
    <row r="49">
      <c r="A49" s="4" t="inlineStr">
        <is>
          <t>Net assets acquired, net of cash acquired</t>
        </is>
      </c>
      <c r="B49" s="5" t="n">
        <v>0</v>
      </c>
      <c r="C49" s="5" t="n">
        <v>13675</v>
      </c>
      <c r="D49" s="4" t="inlineStr">
        <is>
          <t xml:space="preserve"> </t>
        </is>
      </c>
    </row>
    <row r="50">
      <c r="A50" s="4" t="inlineStr">
        <is>
          <t>Working capital adjustment receivable</t>
        </is>
      </c>
      <c r="B50" s="5" t="n">
        <v>0</v>
      </c>
      <c r="C50" s="5" t="n">
        <v>-145</v>
      </c>
      <c r="D50" s="4" t="inlineStr">
        <is>
          <t xml:space="preserve"> </t>
        </is>
      </c>
    </row>
    <row r="51">
      <c r="A51" s="4" t="inlineStr">
        <is>
          <t>Net cash paid for acquisitions</t>
        </is>
      </c>
      <c r="B51" s="5" t="n">
        <v>0</v>
      </c>
      <c r="C51" s="5" t="n">
        <v>13530</v>
      </c>
      <c r="D51" s="4" t="inlineStr">
        <is>
          <t xml:space="preserve"> </t>
        </is>
      </c>
    </row>
    <row r="52">
      <c r="A52" s="3" t="inlineStr">
        <is>
          <t>Supplemental disclosure of non-cash investing activities:</t>
        </is>
      </c>
      <c r="B52" s="4" t="inlineStr">
        <is>
          <t xml:space="preserve"> </t>
        </is>
      </c>
      <c r="C52" s="4" t="inlineStr">
        <is>
          <t xml:space="preserve"> </t>
        </is>
      </c>
      <c r="D52" s="4" t="inlineStr">
        <is>
          <t xml:space="preserve"> </t>
        </is>
      </c>
    </row>
    <row r="53">
      <c r="A53" s="4" t="inlineStr">
        <is>
          <t>Capital expenditures included in accounts payable and accrued expenses and other liabilities</t>
        </is>
      </c>
      <c r="B53" s="6" t="n">
        <v>5393</v>
      </c>
      <c r="C53" s="6" t="n">
        <v>0</v>
      </c>
      <c r="D53"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Deficit) Income - Summary of Changes in Accumulated Balances in Other Comprehensive (Deficit) Income (Details) - USD ($) $ in Thousands</t>
        </is>
      </c>
      <c r="B1" s="2" t="inlineStr">
        <is>
          <t>3 Months Ended</t>
        </is>
      </c>
    </row>
    <row r="2">
      <c r="B2" s="2" t="inlineStr">
        <is>
          <t>Mar. 31, 2025</t>
        </is>
      </c>
      <c r="C2" s="2" t="inlineStr">
        <is>
          <t>Mar. 31, 2024</t>
        </is>
      </c>
    </row>
    <row r="3">
      <c r="A3" s="4" t="inlineStr">
        <is>
          <t>Unrealized Gain (Loss) on Cash Flow Hedge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Beginning Balance</t>
        </is>
      </c>
      <c r="B5" s="6" t="n">
        <v>-19</v>
      </c>
      <c r="C5" s="6" t="n">
        <v>2387</v>
      </c>
    </row>
    <row r="6">
      <c r="A6" s="4" t="inlineStr">
        <is>
          <t>Other comprehensive (loss) income before reclassifications</t>
        </is>
      </c>
      <c r="B6" s="5" t="n">
        <v>-426</v>
      </c>
      <c r="C6" s="5" t="n">
        <v>658</v>
      </c>
    </row>
    <row r="7">
      <c r="A7" s="4" t="inlineStr">
        <is>
          <t>Amounts reclassified from AOCI</t>
        </is>
      </c>
      <c r="B7" s="5" t="n">
        <v>-542</v>
      </c>
      <c r="C7" s="5" t="n">
        <v>-837</v>
      </c>
    </row>
    <row r="8">
      <c r="A8" s="4" t="inlineStr">
        <is>
          <t>Ending Balance</t>
        </is>
      </c>
      <c r="B8" s="5" t="n">
        <v>-987</v>
      </c>
      <c r="C8" s="5" t="n">
        <v>2208</v>
      </c>
    </row>
    <row r="9">
      <c r="A9" s="4" t="inlineStr">
        <is>
          <t>Unrealized Gain (Loss) on Investment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87</v>
      </c>
      <c r="C11" s="5" t="n">
        <v>96</v>
      </c>
    </row>
    <row r="12">
      <c r="A12" s="4" t="inlineStr">
        <is>
          <t>Other comprehensive (loss) income before reclassifications</t>
        </is>
      </c>
      <c r="B12" s="5" t="n">
        <v>-29</v>
      </c>
      <c r="C12" s="5" t="n">
        <v>-136</v>
      </c>
    </row>
    <row r="13">
      <c r="A13" s="4" t="inlineStr">
        <is>
          <t>Amounts reclassified from AOCI</t>
        </is>
      </c>
      <c r="B13" s="5" t="n">
        <v>0</v>
      </c>
      <c r="C13" s="5" t="n">
        <v>0</v>
      </c>
    </row>
    <row r="14">
      <c r="A14" s="4" t="inlineStr">
        <is>
          <t>Ending Balance</t>
        </is>
      </c>
      <c r="B14" s="5" t="n">
        <v>58</v>
      </c>
      <c r="C14" s="5" t="n">
        <v>-40</v>
      </c>
    </row>
    <row r="15">
      <c r="A15" s="4" t="inlineStr">
        <is>
          <t>Foreign Currency Translation Adjustment</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678</v>
      </c>
      <c r="C17" s="5" t="n">
        <v>-374</v>
      </c>
    </row>
    <row r="18">
      <c r="A18" s="4" t="inlineStr">
        <is>
          <t>Other comprehensive (loss) income before reclassifications</t>
        </is>
      </c>
      <c r="B18" s="5" t="n">
        <v>343</v>
      </c>
      <c r="C18" s="5" t="n">
        <v>-136</v>
      </c>
    </row>
    <row r="19">
      <c r="A19" s="4" t="inlineStr">
        <is>
          <t>Amounts reclassified from AOCI</t>
        </is>
      </c>
      <c r="B19" s="5" t="n">
        <v>0</v>
      </c>
      <c r="C19" s="5" t="n">
        <v>0</v>
      </c>
    </row>
    <row r="20">
      <c r="A20" s="4" t="inlineStr">
        <is>
          <t>Ending Balance</t>
        </is>
      </c>
      <c r="B20" s="5" t="n">
        <v>-335</v>
      </c>
      <c r="C20" s="5" t="n">
        <v>-510</v>
      </c>
    </row>
    <row r="21">
      <c r="A21" s="4" t="inlineStr">
        <is>
          <t>AOCI Attributable to Parent</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610</v>
      </c>
      <c r="C23" s="5" t="n">
        <v>2109</v>
      </c>
    </row>
    <row r="24">
      <c r="A24" s="4" t="inlineStr">
        <is>
          <t>Other comprehensive (loss) income before reclassifications</t>
        </is>
      </c>
      <c r="B24" s="5" t="n">
        <v>-112</v>
      </c>
      <c r="C24" s="5" t="n">
        <v>386</v>
      </c>
    </row>
    <row r="25">
      <c r="A25" s="4" t="inlineStr">
        <is>
          <t>Amounts reclassified from AOCI</t>
        </is>
      </c>
      <c r="B25" s="5" t="n">
        <v>-542</v>
      </c>
      <c r="C25" s="5" t="n">
        <v>-837</v>
      </c>
    </row>
    <row r="26">
      <c r="A26" s="4" t="inlineStr">
        <is>
          <t>Ending Balance</t>
        </is>
      </c>
      <c r="B26" s="6" t="n">
        <v>-1264</v>
      </c>
      <c r="C26" s="6" t="n">
        <v>165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Summary of Equity Based Compensation Expense Recognized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7319</v>
      </c>
      <c r="C4" s="6" t="n">
        <v>15582</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60</v>
      </c>
      <c r="C7" s="5" t="n">
        <v>271</v>
      </c>
    </row>
    <row r="8">
      <c r="A8" s="4" t="inlineStr">
        <is>
          <t>Sales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1179</v>
      </c>
      <c r="C10" s="5" t="n">
        <v>2271</v>
      </c>
    </row>
    <row r="11">
      <c r="A11" s="4" t="inlineStr">
        <is>
          <t>Product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1739</v>
      </c>
      <c r="C13" s="5" t="n">
        <v>2761</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4241</v>
      </c>
      <c r="C16" s="6" t="n">
        <v>1027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9" customWidth="1" min="5" max="5"/>
    <col width="29" customWidth="1" min="6" max="6"/>
    <col width="22" customWidth="1" min="7" max="7"/>
    <col width="21" customWidth="1" min="8" max="8"/>
  </cols>
  <sheetData>
    <row r="1">
      <c r="A1" s="1" t="inlineStr">
        <is>
          <t>Stockholders' Equity and Equity-Based Compensation - Additional Information (Details)</t>
        </is>
      </c>
      <c r="B1" s="2" t="inlineStr">
        <is>
          <t>1 Months Ended</t>
        </is>
      </c>
      <c r="D1" s="2" t="inlineStr">
        <is>
          <t>3 Months Ended</t>
        </is>
      </c>
      <c r="F1" s="2" t="inlineStr">
        <is>
          <t>10 Months Ended</t>
        </is>
      </c>
    </row>
    <row r="2">
      <c r="B2" s="2" t="inlineStr">
        <is>
          <t>Jun. 30, 2024 Tranche</t>
        </is>
      </c>
      <c r="C2" s="2" t="inlineStr">
        <is>
          <t>Feb. 29, 2024</t>
        </is>
      </c>
      <c r="D2" s="2" t="inlineStr">
        <is>
          <t>Mar. 31, 2025 USD ($) shares</t>
        </is>
      </c>
      <c r="E2" s="2" t="inlineStr">
        <is>
          <t>Mar. 31, 2024 USD ($) shares</t>
        </is>
      </c>
      <c r="F2" s="2" t="inlineStr">
        <is>
          <t>Mar. 31, 2025 USD ($) shares</t>
        </is>
      </c>
      <c r="G2" s="2" t="inlineStr">
        <is>
          <t>Nov. 01, 2024 USD ($)</t>
        </is>
      </c>
      <c r="H2" s="2" t="inlineStr">
        <is>
          <t>May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4" t="inlineStr">
        <is>
          <t xml:space="preserve"> </t>
        </is>
      </c>
      <c r="D4" s="6" t="n">
        <v>7319000</v>
      </c>
      <c r="E4" s="6" t="n">
        <v>15582000</v>
      </c>
      <c r="F4" s="4" t="inlineStr">
        <is>
          <t xml:space="preserve"> </t>
        </is>
      </c>
      <c r="G4" s="4" t="inlineStr">
        <is>
          <t xml:space="preserve"> </t>
        </is>
      </c>
      <c r="H4" s="4" t="inlineStr">
        <is>
          <t xml:space="preserve"> </t>
        </is>
      </c>
    </row>
    <row r="5">
      <c r="A5" s="4" t="inlineStr">
        <is>
          <t>Aggregate repurchase price of shares</t>
        </is>
      </c>
      <c r="B5" s="4" t="inlineStr">
        <is>
          <t xml:space="preserve"> </t>
        </is>
      </c>
      <c r="C5" s="4" t="inlineStr">
        <is>
          <t xml:space="preserve"> </t>
        </is>
      </c>
      <c r="D5" s="5" t="n">
        <v>21155000</v>
      </c>
      <c r="E5" s="4" t="inlineStr">
        <is>
          <t xml:space="preserve"> </t>
        </is>
      </c>
      <c r="F5" s="4" t="inlineStr">
        <is>
          <t xml:space="preserve"> </t>
        </is>
      </c>
      <c r="G5" s="4" t="inlineStr">
        <is>
          <t xml:space="preserve"> </t>
        </is>
      </c>
      <c r="H5" s="4" t="inlineStr">
        <is>
          <t xml:space="preserve"> </t>
        </is>
      </c>
    </row>
    <row r="6">
      <c r="A6" s="4" t="inlineStr">
        <is>
          <t>Performance-Based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4" t="inlineStr">
        <is>
          <t xml:space="preserve"> </t>
        </is>
      </c>
      <c r="C8" s="4" t="inlineStr">
        <is>
          <t xml:space="preserve"> </t>
        </is>
      </c>
      <c r="D8" s="6" t="n">
        <v>700000</v>
      </c>
      <c r="E8" s="5" t="n">
        <v>200000</v>
      </c>
      <c r="F8" s="4" t="inlineStr">
        <is>
          <t xml:space="preserve"> </t>
        </is>
      </c>
      <c r="G8" s="4" t="inlineStr">
        <is>
          <t xml:space="preserve"> </t>
        </is>
      </c>
      <c r="H8" s="4" t="inlineStr">
        <is>
          <t xml:space="preserve"> </t>
        </is>
      </c>
    </row>
    <row r="9">
      <c r="A9" s="4" t="inlineStr">
        <is>
          <t>Terms of award, stock price hurdle period</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vesting tranches | Tranche</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11" t="n">
        <v>0.2</v>
      </c>
      <c r="E11" s="4" t="inlineStr">
        <is>
          <t xml:space="preserve"> </t>
        </is>
      </c>
      <c r="F11" s="4" t="inlineStr">
        <is>
          <t xml:space="preserve"> </t>
        </is>
      </c>
      <c r="G11" s="4" t="inlineStr">
        <is>
          <t xml:space="preserve"> </t>
        </is>
      </c>
      <c r="H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d Shares | shares</t>
        </is>
      </c>
      <c r="B14" s="4" t="inlineStr">
        <is>
          <t xml:space="preserve"> </t>
        </is>
      </c>
      <c r="C14" s="4" t="inlineStr">
        <is>
          <t xml:space="preserve"> </t>
        </is>
      </c>
      <c r="D14" s="5" t="n">
        <v>10400000</v>
      </c>
      <c r="E14" s="4" t="inlineStr">
        <is>
          <t xml:space="preserve"> </t>
        </is>
      </c>
      <c r="F14" s="5" t="n">
        <v>10400000</v>
      </c>
      <c r="G14" s="4" t="inlineStr">
        <is>
          <t xml:space="preserve"> </t>
        </is>
      </c>
      <c r="H14" s="4" t="inlineStr">
        <is>
          <t xml:space="preserve"> </t>
        </is>
      </c>
    </row>
    <row r="15">
      <c r="A15" s="4" t="inlineStr">
        <is>
          <t>Aggregate repurchase price of shares</t>
        </is>
      </c>
      <c r="B15" s="4" t="inlineStr">
        <is>
          <t xml:space="preserve"> </t>
        </is>
      </c>
      <c r="C15" s="4" t="inlineStr">
        <is>
          <t xml:space="preserve"> </t>
        </is>
      </c>
      <c r="D15" s="4" t="inlineStr">
        <is>
          <t xml:space="preserve"> </t>
        </is>
      </c>
      <c r="E15" s="4" t="inlineStr">
        <is>
          <t xml:space="preserve"> </t>
        </is>
      </c>
      <c r="F15" s="6" t="n">
        <v>43600000</v>
      </c>
      <c r="G15" s="4" t="inlineStr">
        <is>
          <t xml:space="preserve"> </t>
        </is>
      </c>
      <c r="H15" s="4" t="inlineStr">
        <is>
          <t xml:space="preserve"> </t>
        </is>
      </c>
    </row>
    <row r="16">
      <c r="A16" s="4" t="inlineStr">
        <is>
          <t>2024 Repurchase Program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repurchas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00</v>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00</v>
      </c>
    </row>
    <row r="20">
      <c r="A20" s="4" t="inlineStr">
        <is>
          <t>2025 Repurchase Program | 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re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6" t="n">
        <v>100000000</v>
      </c>
      <c r="H22" s="4" t="inlineStr">
        <is>
          <t xml:space="preserve"> </t>
        </is>
      </c>
    </row>
    <row r="23">
      <c r="A23" s="4" t="inlineStr">
        <is>
          <t>Repurchased Shares | shares</t>
        </is>
      </c>
      <c r="B23" s="4" t="inlineStr">
        <is>
          <t xml:space="preserve"> </t>
        </is>
      </c>
      <c r="C23" s="4" t="inlineStr">
        <is>
          <t xml:space="preserve"> </t>
        </is>
      </c>
      <c r="D23" s="5" t="n">
        <v>5600000</v>
      </c>
      <c r="E23" s="4" t="inlineStr">
        <is>
          <t xml:space="preserve"> </t>
        </is>
      </c>
      <c r="F23" s="5" t="n">
        <v>5600000</v>
      </c>
      <c r="G23" s="4" t="inlineStr">
        <is>
          <t xml:space="preserve"> </t>
        </is>
      </c>
      <c r="H23" s="4" t="inlineStr">
        <is>
          <t xml:space="preserve"> </t>
        </is>
      </c>
    </row>
    <row r="24">
      <c r="A24" s="4" t="inlineStr">
        <is>
          <t>Aggregate repurchase price of shares</t>
        </is>
      </c>
      <c r="B24" s="4" t="inlineStr">
        <is>
          <t xml:space="preserve"> </t>
        </is>
      </c>
      <c r="C24" s="4" t="inlineStr">
        <is>
          <t xml:space="preserve"> </t>
        </is>
      </c>
      <c r="D24" s="6" t="n">
        <v>21200</v>
      </c>
      <c r="E24" s="4" t="inlineStr">
        <is>
          <t xml:space="preserve"> </t>
        </is>
      </c>
      <c r="F24" s="4" t="inlineStr">
        <is>
          <t xml:space="preserve"> </t>
        </is>
      </c>
      <c r="G24" s="4" t="inlineStr">
        <is>
          <t xml:space="preserve"> </t>
        </is>
      </c>
      <c r="H24" s="4" t="inlineStr">
        <is>
          <t xml:space="preserve"> </t>
        </is>
      </c>
    </row>
    <row r="25">
      <c r="A25" s="4" t="inlineStr">
        <is>
          <t>Share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6" t="n">
        <v>100000000</v>
      </c>
      <c r="H25" s="4" t="inlineStr">
        <is>
          <t xml:space="preserve"> </t>
        </is>
      </c>
    </row>
    <row r="26">
      <c r="A26" s="4" t="inlineStr">
        <is>
          <t>Maximum [Member] | Performance-Bas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Award Vesting Rights, Percentage</t>
        </is>
      </c>
      <c r="B28" s="4" t="inlineStr">
        <is>
          <t xml:space="preserve"> </t>
        </is>
      </c>
      <c r="C28" s="11" t="n">
        <v>2</v>
      </c>
      <c r="D28" s="11" t="n">
        <v>2</v>
      </c>
      <c r="E28" s="4" t="inlineStr">
        <is>
          <t xml:space="preserve"> </t>
        </is>
      </c>
      <c r="F28" s="4" t="inlineStr">
        <is>
          <t xml:space="preserve"> </t>
        </is>
      </c>
      <c r="G28" s="4" t="inlineStr">
        <is>
          <t xml:space="preserve"> </t>
        </is>
      </c>
      <c r="H28" s="4" t="inlineStr">
        <is>
          <t xml:space="preserve"> </t>
        </is>
      </c>
    </row>
    <row r="29">
      <c r="A29" s="4" t="inlineStr">
        <is>
          <t>Minimum [Member] | Performance-Based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Award Vesting Rights, Percentage</t>
        </is>
      </c>
      <c r="B31" s="4" t="inlineStr">
        <is>
          <t xml:space="preserve"> </t>
        </is>
      </c>
      <c r="C31" s="11" t="n">
        <v>0</v>
      </c>
      <c r="D31" s="11" t="n">
        <v>0</v>
      </c>
      <c r="E31" s="4" t="inlineStr">
        <is>
          <t xml:space="preserve"> </t>
        </is>
      </c>
      <c r="F31" s="4" t="inlineStr">
        <is>
          <t xml:space="preserve"> </t>
        </is>
      </c>
      <c r="G31" s="4" t="inlineStr">
        <is>
          <t xml:space="preserve"> </t>
        </is>
      </c>
      <c r="H31" s="4" t="inlineStr">
        <is>
          <t xml:space="preserve"> </t>
        </is>
      </c>
    </row>
    <row r="32">
      <c r="A32" s="4" t="inlineStr">
        <is>
          <t>Employ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 Expense</t>
        </is>
      </c>
      <c r="B34" s="4" t="inlineStr">
        <is>
          <t xml:space="preserve"> </t>
        </is>
      </c>
      <c r="C34" s="4" t="inlineStr">
        <is>
          <t xml:space="preserve"> </t>
        </is>
      </c>
      <c r="D34" s="6" t="n">
        <v>300000</v>
      </c>
      <c r="E34" s="6" t="n">
        <v>6700000</v>
      </c>
      <c r="F34" s="4" t="inlineStr">
        <is>
          <t xml:space="preserve"> </t>
        </is>
      </c>
      <c r="G34" s="4" t="inlineStr">
        <is>
          <t xml:space="preserve"> </t>
        </is>
      </c>
      <c r="H34" s="4" t="inlineStr">
        <is>
          <t xml:space="preserve"> </t>
        </is>
      </c>
    </row>
    <row r="35">
      <c r="A35" s="4" t="inlineStr">
        <is>
          <t>Employee [Member] | Time-based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based compensation accelerated vesting number of shares | shares</t>
        </is>
      </c>
      <c r="B37" s="4" t="inlineStr">
        <is>
          <t xml:space="preserve"> </t>
        </is>
      </c>
      <c r="C37" s="4" t="inlineStr">
        <is>
          <t xml:space="preserve"> </t>
        </is>
      </c>
      <c r="D37" s="5" t="n">
        <v>98922</v>
      </c>
      <c r="E37" s="5" t="n">
        <v>546384</v>
      </c>
      <c r="F37" s="4" t="inlineStr">
        <is>
          <t xml:space="preserve"> </t>
        </is>
      </c>
      <c r="G37" s="4" t="inlineStr">
        <is>
          <t xml:space="preserve"> </t>
        </is>
      </c>
      <c r="H37" s="4" t="inlineStr">
        <is>
          <t xml:space="preserve"> </t>
        </is>
      </c>
    </row>
    <row r="38">
      <c r="A38" s="4" t="inlineStr">
        <is>
          <t>Employee [Member] | Performance-Based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compensation accelerated vesting number of shares | shares</t>
        </is>
      </c>
      <c r="B40" s="4" t="inlineStr">
        <is>
          <t xml:space="preserve"> </t>
        </is>
      </c>
      <c r="C40" s="4" t="inlineStr">
        <is>
          <t xml:space="preserve"> </t>
        </is>
      </c>
      <c r="D40" s="4" t="inlineStr">
        <is>
          <t xml:space="preserve"> </t>
        </is>
      </c>
      <c r="E40" s="5" t="n">
        <v>49265</v>
      </c>
      <c r="F40" s="4" t="inlineStr">
        <is>
          <t xml:space="preserve"> </t>
        </is>
      </c>
      <c r="G40" s="4" t="inlineStr">
        <is>
          <t xml:space="preserve"> </t>
        </is>
      </c>
      <c r="H40" s="4" t="inlineStr">
        <is>
          <t xml:space="preserve"> </t>
        </is>
      </c>
    </row>
    <row r="41">
      <c r="A41" s="4" t="inlineStr">
        <is>
          <t>Employee [Member] | Definitive Op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based compensation accelerated vesting number of shares | shares</t>
        </is>
      </c>
      <c r="B43" s="4" t="inlineStr">
        <is>
          <t xml:space="preserve"> </t>
        </is>
      </c>
      <c r="C43" s="4" t="inlineStr">
        <is>
          <t xml:space="preserve"> </t>
        </is>
      </c>
      <c r="D43" s="4" t="inlineStr">
        <is>
          <t xml:space="preserve"> </t>
        </is>
      </c>
      <c r="E43" s="5" t="n">
        <v>60098</v>
      </c>
      <c r="F43" s="4" t="inlineStr">
        <is>
          <t xml:space="preserve"> </t>
        </is>
      </c>
      <c r="G43" s="4" t="inlineStr">
        <is>
          <t xml:space="preserve"> </t>
        </is>
      </c>
      <c r="H43" s="4" t="inlineStr">
        <is>
          <t xml:space="preserve"> </t>
        </is>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2" t="n">
        <v>0.066</v>
      </c>
      <c r="C4" s="12" t="n">
        <v>0.058</v>
      </c>
      <c r="D4" s="4" t="inlineStr">
        <is>
          <t xml:space="preserve"> </t>
        </is>
      </c>
    </row>
    <row r="5">
      <c r="A5" s="4" t="inlineStr">
        <is>
          <t>Deferred tax liabilities</t>
        </is>
      </c>
      <c r="B5" s="6" t="n">
        <v>13400</v>
      </c>
      <c r="C5" s="4" t="inlineStr">
        <is>
          <t xml:space="preserve"> </t>
        </is>
      </c>
      <c r="D5" s="6" t="n">
        <v>24500</v>
      </c>
    </row>
    <row r="6">
      <c r="A6" s="4" t="inlineStr">
        <is>
          <t>Tax receivable agreement liability</t>
        </is>
      </c>
      <c r="B6" s="5" t="n">
        <v>28500</v>
      </c>
      <c r="C6" s="4" t="inlineStr">
        <is>
          <t xml:space="preserve"> </t>
        </is>
      </c>
      <c r="D6" s="6" t="n">
        <v>63200</v>
      </c>
    </row>
    <row r="7">
      <c r="A7" s="4" t="inlineStr">
        <is>
          <t>Decrease inTRA liability</t>
        </is>
      </c>
      <c r="B7" s="5" t="n">
        <v>34700</v>
      </c>
      <c r="C7" s="4" t="inlineStr">
        <is>
          <t xml:space="preserve"> </t>
        </is>
      </c>
      <c r="D7" s="4" t="inlineStr">
        <is>
          <t xml:space="preserve"> </t>
        </is>
      </c>
    </row>
    <row r="8">
      <c r="A8" s="4" t="inlineStr">
        <is>
          <t>Gain on remeasurement of tax receivable agreement liability</t>
        </is>
      </c>
      <c r="B8" s="5" t="n">
        <v>20664</v>
      </c>
      <c r="C8" s="6" t="n">
        <v>2267</v>
      </c>
      <c r="D8" s="4" t="inlineStr">
        <is>
          <t xml:space="preserve"> </t>
        </is>
      </c>
    </row>
    <row r="9">
      <c r="A9" s="4" t="inlineStr">
        <is>
          <t>Payments to TRA Parties</t>
        </is>
      </c>
      <c r="B9" s="5" t="n">
        <v>13767</v>
      </c>
      <c r="C9" s="6" t="n">
        <v>6950</v>
      </c>
      <c r="D9" s="4" t="inlineStr">
        <is>
          <t xml:space="preserve"> </t>
        </is>
      </c>
    </row>
    <row r="10">
      <c r="A10" s="4" t="inlineStr">
        <is>
          <t>Offsetting adjustment</t>
        </is>
      </c>
      <c r="B10" s="6" t="n">
        <v>200</v>
      </c>
      <c r="C10" s="4" t="inlineStr">
        <is>
          <t xml:space="preserve"> </t>
        </is>
      </c>
      <c r="D10" s="4" t="inlineStr">
        <is>
          <t xml:space="preserve"> </t>
        </is>
      </c>
    </row>
    <row r="11">
      <c r="A11" s="4" t="inlineStr">
        <is>
          <t>Tax receivable agreement realized tax benefits payable to related parties percent</t>
        </is>
      </c>
      <c r="B11" s="11" t="n">
        <v>0.85</v>
      </c>
      <c r="C11" s="4" t="inlineStr">
        <is>
          <t xml:space="preserve"> </t>
        </is>
      </c>
      <c r="D11" s="4" t="inlineStr">
        <is>
          <t xml:space="preserve"> </t>
        </is>
      </c>
    </row>
    <row r="12">
      <c r="A12" s="4" t="inlineStr">
        <is>
          <t>Tax receivable agreement benefit percentage</t>
        </is>
      </c>
      <c r="B12" s="11" t="n">
        <v>0.15</v>
      </c>
      <c r="C12" s="4" t="inlineStr">
        <is>
          <t xml:space="preserve"> </t>
        </is>
      </c>
      <c r="D12" s="4" t="inlineStr">
        <is>
          <t xml:space="preserve"> </t>
        </is>
      </c>
    </row>
    <row r="13">
      <c r="A13" s="4" t="inlineStr">
        <is>
          <t>Effective income tax rate reconciliation, at federal statutory income tax rate, percent</t>
        </is>
      </c>
      <c r="B13" s="11" t="n">
        <v>0.21</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Net Loss Per Share, Basic and Diluted (Details) - USD ($) $ / shares in Units, $ in Thousands</t>
        </is>
      </c>
      <c r="B1" s="2" t="inlineStr">
        <is>
          <t>3 Months Ended</t>
        </is>
      </c>
    </row>
    <row r="2">
      <c r="B2" s="2" t="inlineStr">
        <is>
          <t>Mar. 31, 2025</t>
        </is>
      </c>
      <c r="C2" s="2" t="inlineStr">
        <is>
          <t>Mar. 31, 2024</t>
        </is>
      </c>
    </row>
    <row r="3">
      <c r="A3" s="4" t="inlineStr">
        <is>
          <t>Net loss</t>
        </is>
      </c>
      <c r="B3" s="6" t="n">
        <v>-155093</v>
      </c>
      <c r="C3" s="6" t="n">
        <v>-12718</v>
      </c>
    </row>
    <row r="4">
      <c r="A4" s="4" t="inlineStr">
        <is>
          <t>Less: Net loss attributable to noncontrolling interests</t>
        </is>
      </c>
      <c r="B4" s="5" t="n">
        <v>-47865</v>
      </c>
      <c r="C4" s="5" t="n">
        <v>-3200</v>
      </c>
    </row>
    <row r="5">
      <c r="A5" s="4" t="inlineStr">
        <is>
          <t>Net loss attributable to Definitive Healthcare Corp.</t>
        </is>
      </c>
      <c r="B5" s="5" t="n">
        <v>-107228</v>
      </c>
      <c r="C5" s="5" t="n">
        <v>-9518</v>
      </c>
    </row>
    <row r="6">
      <c r="A6" s="3" t="inlineStr">
        <is>
          <t>Basic net loss per share attributable to common stockholders [Abstract]</t>
        </is>
      </c>
      <c r="B6" s="4" t="inlineStr">
        <is>
          <t xml:space="preserve"> </t>
        </is>
      </c>
      <c r="C6" s="4" t="inlineStr">
        <is>
          <t xml:space="preserve"> </t>
        </is>
      </c>
    </row>
    <row r="7">
      <c r="A7" s="4" t="inlineStr">
        <is>
          <t>Allocation of net loss attributable to Definitive Healthcare Corp.</t>
        </is>
      </c>
      <c r="B7" s="6" t="n">
        <v>-107228</v>
      </c>
      <c r="C7" s="6" t="n">
        <v>-9518</v>
      </c>
    </row>
    <row r="8">
      <c r="A8" s="4" t="inlineStr">
        <is>
          <t>Weighted average number of shares of Class A outstanding</t>
        </is>
      </c>
      <c r="B8" s="5" t="n">
        <v>112782505</v>
      </c>
      <c r="C8" s="5" t="n">
        <v>117433520</v>
      </c>
    </row>
    <row r="9">
      <c r="A9" s="4" t="inlineStr">
        <is>
          <t>Net loss per share, basic</t>
        </is>
      </c>
      <c r="B9" s="9" t="n">
        <v>-0.95</v>
      </c>
      <c r="C9" s="9" t="n">
        <v>-0.08</v>
      </c>
    </row>
    <row r="10">
      <c r="A10" s="4" t="inlineStr">
        <is>
          <t>Net loss per share, diluted</t>
        </is>
      </c>
      <c r="B10" s="9" t="n">
        <v>-0.95</v>
      </c>
      <c r="C10" s="9" t="n">
        <v>-0.08</v>
      </c>
    </row>
    <row r="11">
      <c r="A11" s="4" t="inlineStr">
        <is>
          <t>Common Class A [Member]</t>
        </is>
      </c>
      <c r="B11" s="4" t="inlineStr">
        <is>
          <t xml:space="preserve"> </t>
        </is>
      </c>
      <c r="C11" s="4" t="inlineStr">
        <is>
          <t xml:space="preserve"> </t>
        </is>
      </c>
    </row>
    <row r="12">
      <c r="A12" s="4" t="inlineStr">
        <is>
          <t>Net loss</t>
        </is>
      </c>
      <c r="B12" s="6" t="n">
        <v>-155093</v>
      </c>
      <c r="C12" s="6" t="n">
        <v>-12718</v>
      </c>
    </row>
    <row r="13">
      <c r="A13" s="4" t="inlineStr">
        <is>
          <t>Less: Net loss attributable to noncontrolling interests</t>
        </is>
      </c>
      <c r="B13" s="5" t="n">
        <v>-47865</v>
      </c>
      <c r="C13" s="5" t="n">
        <v>-3200</v>
      </c>
    </row>
    <row r="14">
      <c r="A14" s="4" t="inlineStr">
        <is>
          <t>Net loss attributable to Definitive Healthcare Corp.</t>
        </is>
      </c>
      <c r="B14" s="5" t="n">
        <v>-107228</v>
      </c>
      <c r="C14" s="5" t="n">
        <v>-9518</v>
      </c>
    </row>
    <row r="15">
      <c r="A15" s="3" t="inlineStr">
        <is>
          <t>Basic net loss per share attributable to common stockholders [Abstract]</t>
        </is>
      </c>
      <c r="B15" s="4" t="inlineStr">
        <is>
          <t xml:space="preserve"> </t>
        </is>
      </c>
      <c r="C15" s="4" t="inlineStr">
        <is>
          <t xml:space="preserve"> </t>
        </is>
      </c>
    </row>
    <row r="16">
      <c r="A16" s="4" t="inlineStr">
        <is>
          <t>Allocation of net loss attributable to Definitive Healthcare Corp.</t>
        </is>
      </c>
      <c r="B16" s="6" t="n">
        <v>-107228</v>
      </c>
      <c r="C16" s="6" t="n">
        <v>-9518</v>
      </c>
    </row>
    <row r="17">
      <c r="A17" s="4" t="inlineStr">
        <is>
          <t>Weighted average number of shares of Class A outstanding</t>
        </is>
      </c>
      <c r="B17" s="5" t="n">
        <v>112782505</v>
      </c>
      <c r="C17" s="5" t="n">
        <v>117433520</v>
      </c>
    </row>
    <row r="18">
      <c r="A18" s="4" t="inlineStr">
        <is>
          <t>Net loss per share, basic</t>
        </is>
      </c>
      <c r="B18" s="9" t="n">
        <v>-0.95</v>
      </c>
      <c r="C18" s="9" t="n">
        <v>-0.08</v>
      </c>
    </row>
    <row r="19">
      <c r="A19" s="4" t="inlineStr">
        <is>
          <t>Net loss per share, diluted</t>
        </is>
      </c>
      <c r="B19" s="9" t="n">
        <v>-0.95</v>
      </c>
      <c r="C19" s="9" t="n">
        <v>-0.0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Dilutive Securities Excluded from Computation of Diluted Net Loss Per Share (Details) - shares</t>
        </is>
      </c>
      <c r="B1" s="2" t="inlineStr">
        <is>
          <t>3 Months Ended</t>
        </is>
      </c>
    </row>
    <row r="2">
      <c r="B2" s="2" t="inlineStr">
        <is>
          <t>Mar. 31, 2025</t>
        </is>
      </c>
      <c r="C2" s="2" t="inlineStr">
        <is>
          <t>Mar. 31, 2024</t>
        </is>
      </c>
    </row>
    <row r="3">
      <c r="A3" s="4" t="inlineStr">
        <is>
          <t>Vested and Unvested Units [Member]</t>
        </is>
      </c>
      <c r="B3" s="4" t="inlineStr">
        <is>
          <t xml:space="preserve"> </t>
        </is>
      </c>
      <c r="C3" s="4" t="inlineStr">
        <is>
          <t xml:space="preserve"> </t>
        </is>
      </c>
    </row>
    <row r="4">
      <c r="A4" s="4" t="inlineStr">
        <is>
          <t>Antidilutive securities excluded from computation of earnings per share, amount</t>
        </is>
      </c>
      <c r="B4" s="5" t="n">
        <v>38997184</v>
      </c>
      <c r="C4" s="5" t="n">
        <v>39664004</v>
      </c>
    </row>
    <row r="5">
      <c r="A5" s="4" t="inlineStr">
        <is>
          <t>Restricted Stock Unit [Member]</t>
        </is>
      </c>
      <c r="B5" s="4" t="inlineStr">
        <is>
          <t xml:space="preserve"> </t>
        </is>
      </c>
      <c r="C5" s="4" t="inlineStr">
        <is>
          <t xml:space="preserve"> </t>
        </is>
      </c>
    </row>
    <row r="6">
      <c r="A6" s="4" t="inlineStr">
        <is>
          <t>Antidilutive securities excluded from computation of earnings per share, amount</t>
        </is>
      </c>
      <c r="B6" s="5" t="n">
        <v>13435809</v>
      </c>
      <c r="C6" s="5" t="n">
        <v>752392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ata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mpany derives substantially all of its revenue from the sale of subscription fees for access to its platform and stand-ready support—a product designed to provide accurate and comprehensive information on healthcare providers and their activities helping its customers optimize everything from product development to go-to-market planning and sales and marketing execution. To assess performance, the Company’s CODM, the Chief Executive Officer, reviews financial information on a consolidated basis.</t>
        </is>
      </c>
    </row>
    <row r="6">
      <c r="A6" s="4" t="inlineStr">
        <is>
          <t>Operating segments</t>
        </is>
      </c>
      <c r="B6" s="5" t="n">
        <v>1</v>
      </c>
    </row>
    <row r="7">
      <c r="A7" s="4" t="inlineStr">
        <is>
          <t>Reportable segments</t>
        </is>
      </c>
      <c r="B7"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ata - Schedule of Consolidated Net Loss (Details) - USD ($) $ in Thousands</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Revenue</t>
        </is>
      </c>
      <c r="C4" s="6" t="n">
        <v>59191</v>
      </c>
      <c r="D4" s="6" t="n">
        <v>63480</v>
      </c>
    </row>
    <row r="5">
      <c r="A5" s="4" t="inlineStr">
        <is>
          <t>Total cost of revenue</t>
        </is>
      </c>
      <c r="C5" s="5" t="n">
        <v>15431</v>
      </c>
      <c r="D5" s="5" t="n">
        <v>13098</v>
      </c>
    </row>
    <row r="6">
      <c r="A6" s="4" t="inlineStr">
        <is>
          <t>Sales and marketing</t>
        </is>
      </c>
      <c r="C6" s="5" t="n">
        <v>20653</v>
      </c>
      <c r="D6" s="5" t="n">
        <v>21760</v>
      </c>
    </row>
    <row r="7">
      <c r="A7" s="4" t="inlineStr">
        <is>
          <t>Product development</t>
        </is>
      </c>
      <c r="C7" s="5" t="n">
        <v>9301</v>
      </c>
      <c r="D7" s="5" t="n">
        <v>10132</v>
      </c>
    </row>
    <row r="8">
      <c r="A8" s="4" t="inlineStr">
        <is>
          <t>General and administrative</t>
        </is>
      </c>
      <c r="C8" s="5" t="n">
        <v>12269</v>
      </c>
      <c r="D8" s="5" t="n">
        <v>16883</v>
      </c>
    </row>
    <row r="9">
      <c r="A9" s="4" t="inlineStr">
        <is>
          <t>Other segment items, net</t>
        </is>
      </c>
      <c r="B9" s="4" t="inlineStr">
        <is>
          <t>[1]</t>
        </is>
      </c>
      <c r="C9" s="5" t="n">
        <v>167516</v>
      </c>
      <c r="D9" s="5" t="n">
        <v>15105</v>
      </c>
    </row>
    <row r="10">
      <c r="A10" s="4" t="inlineStr">
        <is>
          <t>Benefit from income taxes</t>
        </is>
      </c>
      <c r="C10" s="5" t="n">
        <v>10886</v>
      </c>
      <c r="D10" s="5" t="n">
        <v>780</v>
      </c>
    </row>
    <row r="11">
      <c r="A11" s="4" t="inlineStr">
        <is>
          <t>Net loss</t>
        </is>
      </c>
      <c r="C11" s="6" t="n">
        <v>-155093</v>
      </c>
      <c r="D11" s="6" t="n">
        <v>-12718</v>
      </c>
    </row>
    <row r="12"/>
    <row r="13">
      <c r="A13" s="4" t="inlineStr">
        <is>
          <t>[1] For the three months ended March 31, 2025, other segment items, net includes a goodwill impairment charge of $ 176.5 million, a tax receivable agreement remeasurement gain of $ 20.7 million, depreciation and amortization expense of $ 8.5 million, interest expense of $ 2.4 million, interest income of $ 2.1 million, transaction integration, and restructuring expenses of $ 1.3 million, net foreign currency transaction losses of $ 1.0 million, and a loss on the partial extinguishment of debt of $ 0.5 million. For the three months ended March 31, 2024, other segment items, net includes depreciation and amortization expense of $ 9.3 , transaction integration, and restructuring expenses of $ 8.5 million, interest income of $ 3.9 million, interest expense of $ 3.8 million, a tax receivable agreement remeasurement gain of $ 2.3 million, and net foreign currency transaction gains of $ 0.4 million.</t>
        </is>
      </c>
    </row>
  </sheetData>
  <mergeCells count="4">
    <mergeCell ref="A1:B2"/>
    <mergeCell ref="C1:D1"/>
    <mergeCell ref="A13:C13"/>
    <mergeCell ref="A12:C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Data - Schedule of Consolidated Net Loss (Parenthetical)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Goodwill impairment charges</t>
        </is>
      </c>
      <c r="B4" s="6" t="n">
        <v>176531</v>
      </c>
      <c r="C4" s="6" t="n">
        <v>0</v>
      </c>
      <c r="D4" s="6" t="n">
        <v>688854</v>
      </c>
    </row>
    <row r="5">
      <c r="A5" s="4" t="inlineStr">
        <is>
          <t>Tax receivable agreement remeasurement gain</t>
        </is>
      </c>
      <c r="B5" s="5" t="n">
        <v>20700</v>
      </c>
      <c r="C5" s="5" t="n">
        <v>2300</v>
      </c>
      <c r="D5" s="4" t="inlineStr">
        <is>
          <t xml:space="preserve"> </t>
        </is>
      </c>
    </row>
    <row r="6">
      <c r="A6" s="4" t="inlineStr">
        <is>
          <t>Depreciation and amortization expense</t>
        </is>
      </c>
      <c r="B6" s="5" t="n">
        <v>8527</v>
      </c>
      <c r="C6" s="5" t="n">
        <v>9322</v>
      </c>
      <c r="D6" s="4" t="inlineStr">
        <is>
          <t xml:space="preserve"> </t>
        </is>
      </c>
    </row>
    <row r="7">
      <c r="A7" s="4" t="inlineStr">
        <is>
          <t>Interest expense</t>
        </is>
      </c>
      <c r="B7" s="5" t="n">
        <v>2433</v>
      </c>
      <c r="C7" s="5" t="n">
        <v>3816</v>
      </c>
      <c r="D7" s="4" t="inlineStr">
        <is>
          <t xml:space="preserve"> </t>
        </is>
      </c>
    </row>
    <row r="8">
      <c r="A8" s="4" t="inlineStr">
        <is>
          <t>Interest income</t>
        </is>
      </c>
      <c r="B8" s="5" t="n">
        <v>2052</v>
      </c>
      <c r="C8" s="5" t="n">
        <v>3927</v>
      </c>
      <c r="D8" s="4" t="inlineStr">
        <is>
          <t xml:space="preserve"> </t>
        </is>
      </c>
    </row>
    <row r="9">
      <c r="A9" s="4" t="inlineStr">
        <is>
          <t>Transaction, integration and restructuring expenses</t>
        </is>
      </c>
      <c r="B9" s="5" t="n">
        <v>1265</v>
      </c>
      <c r="C9" s="5" t="n">
        <v>8534</v>
      </c>
      <c r="D9" s="4" t="inlineStr">
        <is>
          <t xml:space="preserve"> </t>
        </is>
      </c>
    </row>
    <row r="10">
      <c r="A10" s="4" t="inlineStr">
        <is>
          <t>Foreign currency transaction gains (losses)</t>
        </is>
      </c>
      <c r="B10" s="5" t="n">
        <v>-1000</v>
      </c>
      <c r="C10" s="5" t="n">
        <v>400</v>
      </c>
      <c r="D10" s="4" t="inlineStr">
        <is>
          <t xml:space="preserve"> </t>
        </is>
      </c>
    </row>
    <row r="11">
      <c r="A11" s="4" t="inlineStr">
        <is>
          <t>Loss on partial extinguishment of debt</t>
        </is>
      </c>
      <c r="B11" s="6" t="n">
        <v>-507</v>
      </c>
      <c r="C11" s="6" t="n">
        <v>0</v>
      </c>
      <c r="D11"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ies - Additional Information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59191</v>
      </c>
      <c r="C4" s="6" t="n">
        <v>63480</v>
      </c>
      <c r="D4" s="4" t="inlineStr">
        <is>
          <t xml:space="preserve"> </t>
        </is>
      </c>
    </row>
    <row r="5">
      <c r="A5" s="4" t="inlineStr">
        <is>
          <t>Accounts receivable, net</t>
        </is>
      </c>
      <c r="B5" s="5" t="n">
        <v>42923</v>
      </c>
      <c r="C5" s="4" t="inlineStr">
        <is>
          <t xml:space="preserve"> </t>
        </is>
      </c>
      <c r="D5" s="6" t="n">
        <v>53232</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5" t="n">
        <v>200</v>
      </c>
      <c r="C8" s="5" t="n">
        <v>400</v>
      </c>
      <c r="D8" s="4" t="inlineStr">
        <is>
          <t xml:space="preserve"> </t>
        </is>
      </c>
    </row>
    <row r="9">
      <c r="A9" s="4" t="inlineStr">
        <is>
          <t>Accounts receivable, net</t>
        </is>
      </c>
      <c r="B9" s="5" t="n">
        <v>100</v>
      </c>
      <c r="C9" s="4" t="inlineStr">
        <is>
          <t xml:space="preserve"> </t>
        </is>
      </c>
      <c r="D9" s="6" t="n">
        <v>200</v>
      </c>
    </row>
    <row r="10">
      <c r="A10" s="4" t="inlineStr">
        <is>
          <t>Payables to related parties for transactions</t>
        </is>
      </c>
      <c r="B10" s="6" t="n">
        <v>300</v>
      </c>
      <c r="C10" s="6" t="n">
        <v>0</v>
      </c>
      <c r="D1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7228</v>
      </c>
      <c r="C4" s="6" t="n">
        <v>-951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2:03Z</dcterms:created>
  <dcterms:modified xmlns:dcterms="http://purl.org/dc/terms/" xmlns:xsi="http://www.w3.org/2001/XMLSchema-instance" xsi:type="dcterms:W3CDTF">2025-05-08T20:22:06Z</dcterms:modified>
</cp:coreProperties>
</file>